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Force Protection Video Equipmen" sheetId="2" state="visible" r:id="rId2"/>
    <sheet xmlns:r="http://schemas.openxmlformats.org/officeDocument/2006/relationships" name="Force Protection Video Equipme3" sheetId="3" state="visible" r:id="rId3"/>
    <sheet xmlns:r="http://schemas.openxmlformats.org/officeDocument/2006/relationships" name="Force Protection Video Equipme4" sheetId="4" state="visible" r:id="rId4"/>
    <sheet xmlns:r="http://schemas.openxmlformats.org/officeDocument/2006/relationships" name="Force Protection Video Equipme5" sheetId="5" state="visible" r:id="rId5"/>
    <sheet xmlns:r="http://schemas.openxmlformats.org/officeDocument/2006/relationships" name="Note 1 - Organization and Going" sheetId="6" state="visible" r:id="rId6"/>
    <sheet xmlns:r="http://schemas.openxmlformats.org/officeDocument/2006/relationships" name="Note 2 - Summary of Significant" sheetId="7" state="visible" r:id="rId7"/>
    <sheet xmlns:r="http://schemas.openxmlformats.org/officeDocument/2006/relationships" name="Note 3 - Fixed Assets" sheetId="8" state="visible" r:id="rId8"/>
    <sheet xmlns:r="http://schemas.openxmlformats.org/officeDocument/2006/relationships" name="Note 4 - Convertible Promissory" sheetId="9" state="visible" r:id="rId9"/>
    <sheet xmlns:r="http://schemas.openxmlformats.org/officeDocument/2006/relationships" name="Note 5 - Commitments and Contin" sheetId="10" state="visible" r:id="rId10"/>
    <sheet xmlns:r="http://schemas.openxmlformats.org/officeDocument/2006/relationships" name="Note 6 - Redeemable Preferred S" sheetId="11" state="visible" r:id="rId11"/>
    <sheet xmlns:r="http://schemas.openxmlformats.org/officeDocument/2006/relationships" name="Note 7 - Income Taxes" sheetId="12" state="visible" r:id="rId12"/>
    <sheet xmlns:r="http://schemas.openxmlformats.org/officeDocument/2006/relationships" name="Note 9 - Reclassifications" sheetId="13" state="visible" r:id="rId13"/>
    <sheet xmlns:r="http://schemas.openxmlformats.org/officeDocument/2006/relationships" name="Note 10 - Subsequent Events"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3 - Fixed Assets_ Property" sheetId="32" state="visible" r:id="rId32"/>
    <sheet xmlns:r="http://schemas.openxmlformats.org/officeDocument/2006/relationships" name="Note 4 - Convertible Promisso33" sheetId="33" state="visible" r:id="rId33"/>
    <sheet xmlns:r="http://schemas.openxmlformats.org/officeDocument/2006/relationships" name="Note 7 - Income Taxes_ Schedule" sheetId="34" state="visible" r:id="rId34"/>
    <sheet xmlns:r="http://schemas.openxmlformats.org/officeDocument/2006/relationships" name="Note 7 - Income Taxes_ Schedu35" sheetId="35" state="visible" r:id="rId35"/>
    <sheet xmlns:r="http://schemas.openxmlformats.org/officeDocument/2006/relationships" name="Note 1 - Organization and Goi36"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3 - Fixed Assets_ Proper39" sheetId="39" state="visible" r:id="rId39"/>
    <sheet xmlns:r="http://schemas.openxmlformats.org/officeDocument/2006/relationships" name="Note 4 - Convertible Promisso40" sheetId="40" state="visible" r:id="rId40"/>
    <sheet xmlns:r="http://schemas.openxmlformats.org/officeDocument/2006/relationships" name="Note 5 - Commitments and Cont41" sheetId="41" state="visible" r:id="rId41"/>
    <sheet xmlns:r="http://schemas.openxmlformats.org/officeDocument/2006/relationships" name="Note 6 - Redeemable Preferred42" sheetId="42" state="visible" r:id="rId42"/>
    <sheet xmlns:r="http://schemas.openxmlformats.org/officeDocument/2006/relationships" name="Note 7 - Income Taxes_ Schedu43" sheetId="43" state="visible" r:id="rId43"/>
    <sheet xmlns:r="http://schemas.openxmlformats.org/officeDocument/2006/relationships" name="Note 7 - Income Taxes_ Schedu44" sheetId="44" state="visible" r:id="rId44"/>
  </sheets>
  <definedNames/>
  <calcPr calcId="124519" fullCalcOnLoad="1"/>
</workbook>
</file>

<file path=xl/sharedStrings.xml><?xml version="1.0" encoding="utf-8"?>
<sst xmlns="http://schemas.openxmlformats.org/spreadsheetml/2006/main" uniqueCount="268">
  <si>
    <t>Document and Entity Information - USD ($)</t>
  </si>
  <si>
    <t>12 Months Ended</t>
  </si>
  <si>
    <t>Apr. 30, 2018</t>
  </si>
  <si>
    <t>Oct. 31, 2017</t>
  </si>
  <si>
    <t>Document and Entity Information:</t>
  </si>
  <si>
    <t>Entity Registrant Name</t>
  </si>
  <si>
    <t>Force Protection Video Equipment Corp.</t>
  </si>
  <si>
    <t>Document Type</t>
  </si>
  <si>
    <t>10-K</t>
  </si>
  <si>
    <t>Document Period End Date</t>
  </si>
  <si>
    <t>Apr. 30,
		2018</t>
  </si>
  <si>
    <t>Amendment Flag</t>
  </si>
  <si>
    <t>false</t>
  </si>
  <si>
    <t>Entity Central Index Key</t>
  </si>
  <si>
    <t>Current Fiscal Year End Date</t>
  </si>
  <si>
    <t>--04-30</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Entity Public Float</t>
  </si>
  <si>
    <t>Trading Symbol</t>
  </si>
  <si>
    <t>fpvd</t>
  </si>
  <si>
    <t>Entity Incorporation, Date of Incorporation</t>
  </si>
  <si>
    <t>Mar. 11,
		2011</t>
  </si>
  <si>
    <t>Entity Incorporation, State Country Name</t>
  </si>
  <si>
    <t>Florida</t>
  </si>
  <si>
    <t>Force Protection Video Equipment Corp.- Balance Sheets - USD ($)</t>
  </si>
  <si>
    <t>Apr. 30, 2017</t>
  </si>
  <si>
    <t>Current Assets:</t>
  </si>
  <si>
    <t>Cash and cash equivalents</t>
  </si>
  <si>
    <t>Accounts receivable</t>
  </si>
  <si>
    <t>Inventory</t>
  </si>
  <si>
    <t>Prepaid inventory</t>
  </si>
  <si>
    <t>TOTAL CURRENT ASSETS</t>
  </si>
  <si>
    <t>Property and equipment, net</t>
  </si>
  <si>
    <t>[1]</t>
  </si>
  <si>
    <t>Operating Lease</t>
  </si>
  <si>
    <t>[2]</t>
  </si>
  <si>
    <t xml:space="preserve"> </t>
  </si>
  <si>
    <t>Deposits</t>
  </si>
  <si>
    <t>TOTAL ASSETS</t>
  </si>
  <si>
    <t>Current Liabilities:</t>
  </si>
  <si>
    <t>Accounts payable and accrued expenses</t>
  </si>
  <si>
    <t>Shareholder advance</t>
  </si>
  <si>
    <t>Operating lease liability</t>
  </si>
  <si>
    <t>Convertible promissory notes</t>
  </si>
  <si>
    <t>[3]</t>
  </si>
  <si>
    <t>Total Current Liabilities</t>
  </si>
  <si>
    <t>Long-term liabilities</t>
  </si>
  <si>
    <t>Warranty</t>
  </si>
  <si>
    <t>Total liabilities</t>
  </si>
  <si>
    <t>Redeemable Preferred Stock</t>
  </si>
  <si>
    <t>Stockholders' Equity (deficit)</t>
  </si>
  <si>
    <t>Common stock</t>
  </si>
  <si>
    <t>Additional paid-in capital</t>
  </si>
  <si>
    <t>Accumulated Deficit</t>
  </si>
  <si>
    <t>Total Stockholders' Equity (deficit)</t>
  </si>
  <si>
    <t>TOTAL LIABILITIES AND STOCKHOLDERS' EQUITY (DEFICIT)</t>
  </si>
  <si>
    <t>Net of accumulated depreciation of $7,922 and $5,272, respectively.</t>
  </si>
  <si>
    <t>ROU asset</t>
  </si>
  <si>
    <t>net of discount of $21,225 and $286,159, respectively.</t>
  </si>
  <si>
    <t>Force Protection Video Equipment Corp. - Balance Sheets - Parenthetical - $ / shares</t>
  </si>
  <si>
    <t>Statement of Financial Position</t>
  </si>
  <si>
    <t>Common Stock, Par Value</t>
  </si>
  <si>
    <t>Common Stock, Shares Authorized</t>
  </si>
  <si>
    <t>Common Stock, Shares Issued</t>
  </si>
  <si>
    <t>Common Stock, Shares Outstanding</t>
  </si>
  <si>
    <t>Force Protection Video Equipment Corp. - Statements of Operations - USD ($)</t>
  </si>
  <si>
    <t>Income</t>
  </si>
  <si>
    <t>Net revenue</t>
  </si>
  <si>
    <t>Cost of goods sold</t>
  </si>
  <si>
    <t>Gross profit</t>
  </si>
  <si>
    <t>OPERATING EXPENSES</t>
  </si>
  <si>
    <t>General and administrative</t>
  </si>
  <si>
    <t>Sales and marketing</t>
  </si>
  <si>
    <t>Total operating expenses</t>
  </si>
  <si>
    <t>Loss from operations</t>
  </si>
  <si>
    <t>OTHER (EXPENSE)</t>
  </si>
  <si>
    <t>Loss on sale of vehicle</t>
  </si>
  <si>
    <t>Interest expense</t>
  </si>
  <si>
    <t>Accretion of debt discount</t>
  </si>
  <si>
    <t>Total other (expense)</t>
  </si>
  <si>
    <t>Loss before taxes</t>
  </si>
  <si>
    <t>Provision for income taxes</t>
  </si>
  <si>
    <t>Net loss</t>
  </si>
  <si>
    <t>Net (Loss) Per Common Share- Basic and Diluted</t>
  </si>
  <si>
    <t>Weighted Average Common Shares Outstanding Basic and Diluted</t>
  </si>
  <si>
    <t>Force Protection Video Equipment Corp. - Statements of Cash Flows - USD ($)</t>
  </si>
  <si>
    <t>Cash flows from operating activities:</t>
  </si>
  <si>
    <t>Adjustments to reconcile net loss to net cash provided (used in) operating activities:</t>
  </si>
  <si>
    <t>Depreciation and amortization</t>
  </si>
  <si>
    <t>Share based compensation expense</t>
  </si>
  <si>
    <t>Loss on disposal of vehicle</t>
  </si>
  <si>
    <t>Changes in assets and liabilities:</t>
  </si>
  <si>
    <t>(Increase) decrease in accounts receivable</t>
  </si>
  <si>
    <t>(Increase) decrease in inventory</t>
  </si>
  <si>
    <t>(Increase) decrease in other assets</t>
  </si>
  <si>
    <t>Increase (decrease) in accounts payable and accrued expenses</t>
  </si>
  <si>
    <t>Increase (decrease) in other liabilities</t>
  </si>
  <si>
    <t>Net Cash (used) by Operating Activities</t>
  </si>
  <si>
    <t>Cash flows from investing activities:</t>
  </si>
  <si>
    <t>Purchase of equipment and vehicles</t>
  </si>
  <si>
    <t>Proceeds from disposal of vehicle</t>
  </si>
  <si>
    <t>Net Cash (used) by Investing Activities</t>
  </si>
  <si>
    <t>Cash flows from financing activities:</t>
  </si>
  <si>
    <t>Proceeds from sale of common stock</t>
  </si>
  <si>
    <t>Proceeds from sale of preferred stock</t>
  </si>
  <si>
    <t>Proceeds from shareholder advance</t>
  </si>
  <si>
    <t>Proceeds from convertible promissory notes</t>
  </si>
  <si>
    <t>Net cash provided by Financing Activities</t>
  </si>
  <si>
    <t>INCREASE (DECREASE) IN CASH</t>
  </si>
  <si>
    <t>Cash and cash equivalents at beginning of period</t>
  </si>
  <si>
    <t>Cash and cash equivalents at end of period</t>
  </si>
  <si>
    <t>Supplemental disclosures of cash flow information:</t>
  </si>
  <si>
    <t>Cash paid for interest</t>
  </si>
  <si>
    <t>Cash paid for income taxes</t>
  </si>
  <si>
    <t>Non-cash operating activities:</t>
  </si>
  <si>
    <t>Value of common stock issued in exchange for services</t>
  </si>
  <si>
    <t>Conversion of notes payable into shares of common stock</t>
  </si>
  <si>
    <t>Operating lease right of use asset</t>
  </si>
  <si>
    <t>Value of 100,000 shares</t>
  </si>
  <si>
    <t>Note 1 - Organization and Going Concern</t>
  </si>
  <si>
    <t>Notes</t>
  </si>
  <si>
    <t>NOTE 1 ORGANIZATION AND GOING CONCERN Organization Force Protection Video Equipment Corp., (the Company), was incorporated on March 11, 2011, under the laws of the State of Florida as M Street Gallery, Inc. On September 25, 2013, the Company changed its name to Enhance-Your-Reputation.com, Inc. and changed its business to providing reputation management and enhancement services. On February 2, 2015, the Company changed its name to Force Protection Video Corp. to focus on the sale of mini body video cameras and accessories to consumers and law enforcement. Going Concern The Companys financial statements are prepared using accounting principles generally accepted in the United States of America and applicable to a going concern, which contemplates the realization of assets and satisfaction of liabilities in the normal course of business. During the year ended April 30, 2018, the Company recognized revenue of $159,672 and a net operating loss of $493,802. As of April 30, 2018, the Company had a working capital deficit of $439,798 and an accumulated deficit of $4,029,462. In view of these conditions, the ability of the Company to continue as a going concern is in doubt and dependent upon achieving a profitable level of operations and on the ability of the Company to obtain necessary financing to fund ongoing operations. Historically, the Company has relied upon funds from the sale of shares of stock, issuance of promissory notes and loans from its shareholders and private investors to finance its operations and growth. Management is planning to raise necessary additional funds for working capital through loans and/or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t>
  </si>
  <si>
    <t>Note 2 - Summary of Significant Accounting Policies</t>
  </si>
  <si>
    <t>NOTE 2 - SUMMARY OF SIGNIFICANT ACCOUNTING POLICIES Principles of Consolidation These consolidated financial statements have been prepared in accordance with US GAAP and include the accounts of the Company and its wholly owned subsidiary, Cobraxtreme HD Corp. All significant intercompany transactions and balances have been eliminated. Cobraxtreme HD Corp. was incorporated under the laws of the State of North Carolina on September 19, 2017. Estimates The preparation of the Companys financial statements requires management to make estimates and use assumptions that affect the reported amounts of assets, liabilities, revenues, and expenses. These estimates and assumptions are affected by managements application of accounting policies. On an on-going basis, the Company evaluates its estimates. Actual results and outcomes may differ materially from these estimates and assumptions. Cash and Cash Equivalents The Company considers all highly liquid investments with the original maturities of three months or less to be cash equivalents. Inventory The Companys inventory is comprised of finished goods and primarily includes cameras and recording equipment. The Companys inventory is stated at the lower of cost or market and expensed to cost of goods sold upon sale using the average-cost method. The Company also makes prepayments against the future delivery of inventory classified as prepaid inventory. During the year ended April 30, 2017, the Company recorded $32,207 of lower of costor-market value adjustments and a charge of $24,000 related to prepaid software license fees for an annual resalable software license agreement with a term from April 2016 through April 2017 which included minimum software license fees for salable software that was reduced from prepaid inventory as licenses were sold. During 2017, only a few software licenses were sold and the software license agreement terminated without recourse in April 2017. As a result, the balance became the property of the software vendor and the Company recorded a $24,000 reduction to prepaid inventory and corresponding increase in cost of goods sold. Accounts Receivable Accounts receivable are reported at the customers' outstanding balances. The Company does not have a history of significant bad debt and has not recorded any allowance for doubtful accounts. Interest is not accrued on overdue accounts receivable. The Company evaluates receivables on a regular basis for potential reserve. Leases The Company recognizes lease assets and liabilities with terms in excess of twelve months on its balance sheet. The Company capitalizes operating lease obligations as a right-of-use asset with a corresponding liability based on the present value of future operating leases. Property and Equipment Fixed assets are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For federal income tax purposes, depreciation is computed under the modified accelerated cost recovery system. Depreciation for financial statement purposes is computed on a straight-line basis over estimated useful lives of the related assets. The estimated useful lives of depreciable assets are: Estimated Useful Lives Vehicles 5 years Office Equipment 3 - 5 years Furniture &amp; equipment 5 - 7 years 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Revenue Recognition The Company recognizes revenue when (a) pervasive evidence of an arrangement exists (b) products are delivered or services have been rendered (c) the sales price is fixed or determinable, and (d) collection is reasonably assured. Sales are recorded when products are shipped to customers. Provisions for discounts and rebates to customers, estimated returns and allowances, and other adjustments are provided for in the same period the related sales are recorded. In instances where products are configured to customer requirements, revenue is recorded upon the successful completion of the Companys final test procedures and the customers acceptance. Marketing and Advertising Costs Marketing and advertising costs are expensed as incurred. The Company recognized $71,016 and $108,603 in marketing and advertising costs during the years ended April 30, 2018 and 2017, respectively. Stock Based Compensation The Company accounts for equity instruments issued in exchange for the receipt of goods or services from other than employees in accordance with the Financial Accounting Standards Board (FASB) Accounting Standards Codification ASC 718-10 and the conclusions reached by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Fair Value Measurements Fair value is defined as the price that would be received to sell an asset or paid to transfer a liability in an orderly transaction between market participants at the measurement date. The Company utiliz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April 30, 2018 and 2017, the Company did not have any assets or liabilities that were required to be measured at fair value on a recurring basis or on a non-recurring basis. Fair Value of Financial Instruments The Companys financial instruments consist of cash and cash equivalents and accounts payable and accrued expenses. The carrying amounts of the Companys financial instruments approximate fair value because of the short term maturity of these items. These fair value estimates are subjective in nature and involve uncertainties and matters of significant judgment and, therefore, cannot be determined with precision. Changes in assumptions could significantly affect those estimates. The Company does not hold or issue financial instruments for trading purposes, nor does the Company utilize derivative instruments. Net Income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Following is the computation of basic and diluted net loss per share for the years ended April 30, 2018 and 2017: April 30, 2018 2017 Basic and Diluted EPS Computation Numerator: Loss available to common stockholders' $ (1,037,066) $ (1,517,271) Denominator: Weighted average number of common shares outstanding 40,926,044 729,997 Basic and diluted EPS $ (0.03) $ (2.08) Potentially dilutive securities not included in the calculation of diluted net loss per share attributable to common stockholders because to do so would be anti-dilutive are as follows (in common stock equivalent shares): Convertible promissory notes 1,425,915,102 6,332,156 Concentrations of risk During the year ended April 30, 2018, two customers accounted for 34.5% (24.1% and 10.4%) of sales. During the year ended April 30, 2017, two customers accounted for 34.1% (26.7% and 7.4%) of sales. The Company relies on third parties for the supply and manufacture of its capture devices, some of which are sole-source suppliers. The Company believes that outsourcing manufacturing enables greater scale and flexibility. As demand and product lines change, the Company periodically evaluates the need and advisability of adding manufacturers to support its operations. In instances where a supply and manufacture agreement does not exist or suppliers fail to perform their obligations, the Company may be unable to find alternative suppliers or satisfactorily deliver its products to its customers on time, if at all. During the year ended April 30 2018, four suppliers accounted for 62.6% (19.2%, 16.9%, 14.3% and 12.2%) of the Companys inventory purchases. During the year ended April 30 2017, two suppliers accounted for 82.1% (72.5% and 9.6%) of the Companys inventory purchases. Recent Accounting Pronouncements In July 2017, the Financial Accounting Standards Board (FASB) issued Accounting Standards Update (ASU) No. 2017-11, Earnings Per Share (Topic 260), Distinguishing Liabilities from Equity (Topic 480), Derivatives and Hedging (Topic 815). In May 2017, the FASB issued ASU 2017-09, Compensation-Stock Compensation (Topic 718), Scope of Modification Accounting. The amendments in this Update provide guidance about which changes to the terms or conditions of a share-based payment awards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The Company does not expect adoption of ASU 2017-09 to have a material impact on its consolidated financial statements. In March 2016, the FASB issued authoritative guidance under ASU No. 2016-09, Compensation-Stock Compensation: Improvements to Employee Share-Based Payment Accounting (Topic 718), which is intended to simplify several aspects of the accounting for share-based payment award transactions. The guidance will be effective for the fiscal year beginning after December 15, 2016, including interim periods within that year. The Company does not expect adoption of ASU 2016-09 to have a material impact on its consolidated financial statements. In May 2014, the FASB issued ASU 2014-09, Revenue from Contracts with Customers (Topic 606).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Subsequently, the FASB issued the following accounting standard updates related to Topic 606, Revenue from Contracts with Customers:  ASU 2016-08, Revenue from Contracts with Customers (Topic 606): Principal versus Agent Considerations (Reporting Revenue Gross versus Net) in March 2016. ASU 2016-08 does not change the core principle of revenue recognition in Topic 606 but clarifies the implementation guidance on principal versus agent considerations.  ASU 2016-10, Revenue from Contracts with Customers (Topic 606): Identifying Performance Obligations and Licensing in April 2016. ASU 2016-10 does not change the core principle of revenue recognition in Topic 606 but clarifies the implementation guidance on identifying performance obligations and its licensing.  ASUs 2016-12 and 2016-20, Revenue from Contracts with Customers (Topic 606): Narrow-Scope Improvements and Practical Expedients, and Technical Corrections and Improvements to Topic 606, Revenue from Contracts with Customers, respectively, issued in May and December 2016, respectively. These ASUs do not change the core principle of revenue recognition in Topic 606 but clarify the implementation guidance on a few narrow areas and add some practical expedients to the guidance. The amendments are effective for annual reporting periods beginning after December 15, 2017, including interim periods within that reporting period. The Company has evaluated the new standard and intends to elect the modified retrospective method of adoption beginning on May 1, 2018. The Company does not expect adoption of ASU 2014-09 to have a material impact on its consolidated financial statements. The Company reviews new accounting standards as issued. Although some of these accounting standards issued or effective after the end of the Companys previous fiscal year may be applicable to the Company, the Company has not identified any standards that it believes merit further discussion. The Company believes that none of the new standards will have a significant impact on its consolidated financial statements.</t>
  </si>
  <si>
    <t>Note 3 - Fixed Assets</t>
  </si>
  <si>
    <t>NOTE 3 - Fixed Assets Fixed assets consisted of the following: April 30, 2018 2017 Vehicles $ 7,654 $ 15,376 Furniture and fixtures 10,936 6,212 Computers and office equipment 4,226 2,480 Leasehold improvements 1,775 - Total fixed assets 24,591 24,068 Accumulated depreciation (7,922) (5,272) Total fixed assets $ 16,669 $ 18,796 During the years ended April 30, 2018 and 2017, the Company recognized $5,224 and $4,796, respectively, in depreciation expense. Additionally, during the year ended April 30, 2018, the Company sold a vehicle for proceeds of $4,500 and recorded a loss on the sale of $648.</t>
  </si>
  <si>
    <t>Note 4 - Convertible Promissory Notes</t>
  </si>
  <si>
    <t>NOTE 4  CONVERTIBLE PROMISSORY NOTES Following is a summary of the Companys outstanding convertible promissory notes as of April 30, 2018: Current/ Amended Current Balances Lender Issue Date Maturity Date Principle Interest Total RDW Capital, LLC Note 3 3/10/2016 9/10/16 $ 792 $ - $ 792 RDW Capital, LLC Note 4 5/13/2016 11/13/16 - 4,540 4,540 RDW Capital, LLC Note 5 5/20/2016 11/20/16 - 2,742 2,742 RDW Capital, LLC Note 6 8/22/2016 2/22/17 - 889 889 RDW Capital, LLC Note 7 9/1/2016 2/1/18 25,701 15,074 40,775 RDW Capital, LLC Note 8 2/6/2017 2/1/18 15,975 5,512 21,487 RDW Capital, LLC Note 9 3/30/2017 2/1/18 78,750 7,243 85,993 RDW Capital, LLC Note 10 4/26/2017 2/1/18 - 7,510 7,510 RDW Capital, LLC Note 11 5/30/2017 2/1/18 81,375 6,288 87,663 RDW Capital, LLC Note 12 8/7/2017 2/7/18 52,500 3,197 55,697 Power Up Lending Gp Note 1 10/20/2017 7/30/18 66,030 4,554 70,584 Power Up Lending Gp Note 2 11/16/2017 8/30/18 36,000 2,006 38,006 Power Up Lending Gp Note 3 1/5/2018 10/10/18 38,000 1,464 39,464 Power Up Lending Gp Note 3 3/5/2018 12/15/18 33,000 613 33,613 Adar Note 1 3/5/2018 3/5/19 52,500 648 53,148 Totals $ 480,623 $ 62,281 $ 542,904 Debt discount balance (21,225) Balance sheet balances $ 459,398 Following is a summary of the Companys outstanding convertible promissory notes as of April 30, 2017: Current Balances Lender Issue Date Maturity Principle Interest Total RDW Capital, LLC Note 3 3/10/2016 9/10/16 $ 792 $ - $ 792 RDW Capital, LLC Note 4 5/13/2016 11/13/16 - 4,540 4,540 RDW Capital, LLC Note 5 5/20/2016 11/20/16 - 2,742 2,742 RDW Capital, LLC Note 6 8/22/2016 2/22/17 31,674 8,291 39,965 RDW Capital, LLC Note 7 9/1/2016 3/1/17 157,500 8,664 166,164 RDW Capital, LLC Note 8 2/6/2017 8/5/17 48,412 1,477 49,889 RDW Capital, LLC Note 9 3/30/2017 9/29/17 78,750 544 79,294 RDW Capital, LLC Note 10 4/26/2017 10/26/17 110,000 98 110,098 Totals $ 427,128 $ 26,356 $ 453,484 Debt discount balance (286,159) Balance sheet balances $ 140,969 During the year ended April 30, 2018, the company determined that each convertible promissory note conversion feature will be settled with a fixed monetary value at settlement and is classified as a liability. Thus, the conversion feature of the notes meets the scope under FASB Accounting Standards Codification ("ASC") 480-10-25-14 Distinguishing Liabilities from Equity. RDW Capital, LLC On November 12, 2015, the Company entered into a Securities Purchase Agreement (RDW SPA 1) with RDW Capital, LLC (RDW), a Florida limited liability company. On November 12, 2015, the Company and RDW entered into the First Amended Securities Purchase Agreement. On November 12, 2015, the Company and RDW entered into the Second Amended Securities Purchase Agreement. On February 17, 2016, the Company and RDW entered into the Third Amended Securities Purchase Agreement. On February 17, 2016, the Company and RDW entered into the Fourth Amended Securities Purchase Agreement. On May 9, 2016, the Company and RDW entered into a Securities Purchase Agreement (RDW SPA 2). On August 22, 2016, the Company and RDW entered into a Securities Purchase Agreement (RDW SPA 3). On September 1, 2016, the Company and RDW entered into a Securities Purchase Agreement (RDW SPA 4). On March 31, 2017, the Company and RDW entered into a Securities Purchase Agreement (RDW SPA 5). On August 8, 2017, the Company and RDW entered into a Securities Purchase Agreement (RDW SPA 6). RDW SPA 1, amendments thereto, RDW SPA 2, RDW SPA 3, RDW SPA 4, RDW SPA 5 and RDW SPA 6 may hereinafter be referred to collectively as, the  RDW SPAs RDW Note 3 As of April 30, 2018, RDW Note 3 was converted into stock down to a principal balance of $792. During the years ended April 30, 2018 and 2017, the Company recognized no interest expense. RDW Note 4 RDW Note 4 principle was discounted for the value of the OID, legal fees due diligence fees and intrinsic value of the beneficial conversion feature (the BCF). The calculated intrinsic value was $70,000. As this amount resulted in a total BCF debt discount that was less than RDW Note 4 principal, the full $70,000 discount was recognized. The resulting $92,500 discount was accreted over the 6 month term of RDW Note 4 through November 13, 2016. As of April 30, 2018, RDW Note 4 was converted into stock down to an interest payable balance of $4,540. During the year ended April 30, 2018, no note conversions to stock were made. During the year ended April 30, 2017, $105,000 of principal was converted into 562,249 shares of stock. During the years ended April 30, 2018 and 2017, the Company recognized $0 and $4,540, respectively, of interest expense. RDW Note 5 RDW Note 5 principle was discounted for the value of the OID, due diligence fees and intrinsic value of the BCF. The calculated intrinsic value was $35,000. As this amount resulted in a total BCF debt discount that was less than RDW Note 5 principal, the full $35,000 BCF discount was recognized. The resulting $42,500 discount was accreted over the 6 month term of RDW Note 5 through November 20, 2016. As of April 30, 2018, RDW Note 5 was converted into stock down to an interest payable balance of $2,742. During the year ended April 30, 2018, no note conversions to stock were made. During the year ended April 30, 2017, $52,500 of principal was converted into 116,769 shares of stock. During the years ended April 30, 2018 and 2017, the Company recognized $0 and $2,742, respectively, of interest expense. RDW Note 6 RDW Note 6 principle was discounted for the value of the OID, legal and due diligence fees and intrinsic value of the BCF. The calculated intrinsic value was $105,000. As this amount resulted in a total BCF debt discount that was less than RDW Note 6 principal, the full $105,000 BCF discount was recognized. The resulting $132,500 discount was accreted over the 6 month term of RDW Note 6 through February 22, 2017. During the years ended April 30, 2018 and 2017, the Company recognized -$186 and $8,291, respectively, of interest expense. During years ended April 30, 2018 and 2017, the Company recognized $0 and $132,500, respectively, of accretion related to the debt discount. RDW began converting the RDW Note 6 principal into shares of common stock beginning in March 2017. During years ended April 30, 2018 and 2017, RDW converted $38,890 into 4,919,733 shares and $125,826 into 474,212 shares, respectively. RDW Note 7 RDW Note 7 principle was discounted for the value of the OID, legal and due diligence fees and intrinsic value of the BCF. The calculated intrinsic value was $105,000. As this amount resulted in a total BCF debt discount that was less than RDW Note 7 principal, the full $105,000 discount was recognized. The resulting $132,500 discount was accreted over the 6 month term of RDW Note 7 through March 1, 2017. During the years ended April 30, 2018 and 2017, the Company recognized $6,410 and $8,664, respectively, of interest expense. During the year ended April 30, 2017, the Company recognized $132,500 of accretion related to the debt discount which was fully accreted as of April 30, 2017. RDW began converting the RDW Note 7 principal into shares of common stock beginning in May 2017. During the year ended April 30, 2018 and 2017, RDW converted $131,800 into 24,585,900 shares. No conversions occurred in 2017. RDW Note 8 RDW Note 8 principle was discounted for the value of the OID, legal and due diligence fees and intrinsic value of the BCF. The calculated intrinsic value was $217,000. As this amount resulted in a total debt discount that exceeded RDW Note 8 principal, the discount recorded for the BCF was limited to the principal amount of RDW Note 8. The resulting $210,000 discount was accreted over the 6 month term of RDW Note 8 through August 5, 2017. During the years ended April 30, 2018 and 2017, the Company recognized $4,035 and $1,477, respectively, of interest expense and $113,167 and $96,833, respectively, of accretion related to the debt discount. RDW began converting the RDW Note 8 principal into shares of common stock beginning in February 2017. During the years ended April 30, 2018 and 2017, RDW converted $32,437 into 53,560,000 shares and $$161,588 into 279,999 shares, respectively. RDW Note 9 RDW Note 9 principle was discounted for the value of the OID, fees and intrinsic value of the BCF. The calculated intrinsic value was $72,000. As this amount resulted in a total debt discount that exceeded RDW Note 9 principal, the discount recorded for the BCF was limited to the principal amount of RDW Note 9. The resulting $78,750 discount was accreted over the 6 month term of RDW Note 9 through September 29, 2017. During the years ended April 30, 2018 and 2017, the Company recognized $6,699 and $544, respectively, of interest expense and $65,410 and $13,340, respectively, of accretion related to the debt discount. RDW Note 10 RDW Note 10 principle was discounted for the value of the OID, fees and intrinsic value of the BCF. The calculated intrinsic value was $134,000. As this amount resulted in a total debt discount that exceeded RDW Note 10 principal, the discount recorded for the BCF was limited to the principal amount of RDW Note 10. The resulting $110,000 discount was accreted over the 6 month term of RDW Note 10 through October 26, 2017. During the years ended April 30, 2018 and 2017, the Company recognized $7,412 and $98, respectively, of interest expense and $107,582 and $2,418, respectively, of accretion related to the debt discount. RDW began converting the RDW Note 10 principal into shares of common stock beginning in December 2017. During the year ended April 30, 2018, RDW converted $110,000 into 100,218,200 shares. RDW Note 11 RDW Note 11 principle was discounted for the value of the OID and issuance fees. The BCF intrinsic value was $102,000. As this amount resulted in a BCF that exceeded RDW Note 11 proceeds, accretion of the BCF was limited to $65,000 which was accreted over the 6 month term of RDW Note 11 through November 30, 2017. During the year ended April 30, 2018, the Company recognized $6,288 of interest expense and $81,375 of accretion related to the debt discount and BCF. RDW Note 12 RDW Note 12 principle was discounted for the value of the OID and issuance fees. The BCF intrinsic value was $107,283. As this amount resulted in a BCF that exceeded RDW Note 12 proceeds, accretion of the BCF was limited to 46,000which was accreted over the 6 month term of RDW Note 12 through February 7, 2018. During the year ended April 30, 2018, the Company recognized $3,197 of interest expense and $52,500 of accretion related to the debt discount and BCF. RDW Note 1 through RDW Note 12 may hereinafter be referred to collectively as, the  RDW Notes The RDW Notes have the following terms and conditions: · · · · T · · · · · · · · In total, during the years ended April 30, 2018 and 2017, the Company recognized $33,856 and $29,201, respectively, of interest expense and $420,034 and $664,384, respectively, of accretion related to the debt discount of the RDW Notes. In total, during the year ended April 30, 2018, RDW converted $313,126 of RDW Note principal and interest into 183,283,833 shares of common stock. Power Up Lending Group Ltd. Power Up Note 1 The intrinsic value of the BCF was computed as the difference between the fair value of the common stock issuable upon conversion of the Power Up Note 1 and the total price to convert based on the effective conversion price on the date of issuance. The calculated intrinsic value was $44,754 and is being accreted over the 10 month term of the Power Up Note 1 through July 30, 2018. During the year ended April 30, 2018, the Company recognized interest expense of $4,554 and $36,945 of accretion. Power Up began converting the Power Up Note 1 principal into shares of common stock beginning in April 2018. During the year ended April 30, 2018, RDW converted $3,970 into 9,232,558 shares. Power Up Note 2 The intrinsic value of the BCF was computed as the difference between the fair value of the common stock issuable upon conversion of the Power Up Note 2 and the total price to convert based on the effective conversion price on the date of issuance. The calculated intrinsic value was $23,016 and is being accreted over the 9.5 month term of the Power Up Note through August 30, 2018. During the year ended April 30, 2018, the Company recognized interest expense of $2,006 and $16,682 of accretion. Power Up Note 3 The intrinsic value of the BCF was computed as the difference between the fair value of the common stock issuable upon conversion of the Power Up Note 3 and the total price to convert based on the effective conversion price on the date of issuance. The calculated intrinsic value was $24,295 and is being accreted over the 10 month term of the Power Up Note through October 10, 2018. During the year ended April 30, 2018, the Company recognized interest expense of $1,464 and $12,532 of accretion. Power Up Note 4 The intrinsic value of the BCF was computed as the difference between the fair value of the common stock issuable upon conversion of the Power Up Note 4 and the total price to convert based on the effective conversion price on the date of issuance. The calculated intrinsic value was $21,098 And is being accreted over the 9 month term of the Power Up Note 4 through December 15, 2018. During the year ended April 30, 2018, the Company recognized interest expense of $613 and $5,227 of accretion. Power Up Note 1 through Power Up Note 4 may hereinafter be referred to collectively as, the  Power Up Notes The Power Up Notes have identical terms and conditions, including convertibility into common stock, at Power Ups option any time during the period beginning on the date which is one hundred eighty (180) days following the date of the Power Up Note, at a price for each share of common stock equal to 61% of the average of the lowest two (2) trading prices during the twenty (20) trading days immediately preceding the applicable conversion. In no event shall Power Up effect a conversion if such conversion results in Power Up beneficially owning in excess of 4.99% of the outstanding common stock of the Company. The Power Up Notes and accrued interest may be prepaid within the 180 day period following the issuance date at an amount equal to 115% - 140% of the outstanding principle and unpaid interest. After expiration of the 180 days, the Power Up Note may not be prepaid. Any principal and interest unpaid when due shall bear interest at 22%. Upon the occurrence of an event of default the balance of principle and interest shall become immediately due at the default amount which is equal to the sum of the unpaid principal and unpaid interest multiplied by 150%. Adar Note 1 Adar Note 1 bears interest at the rate of 8% per annum. All interest and principal must be repaid on or before March 5, 2019. After six months, Adar Note 1 is convertible into common stock, at Adar's option, at a 40% discount to the average of the twenty lowest closing prices of the Registrants common stock during the 20 consecutive trading days prior to conversion. The two Adar Collateralized Notes may only be converted by Adar in the event they are paid in full. In addition, the Adar Note 1 contains pre-payment penalties. The Registrant is only required to make payments on the Back End Notes if Adar funds the Collateralized Notes. Adar has agreed to restrict its ability to convert the Adar Note 1 and receive shares of common stock such that the number of shares of common stock held by them in the aggregate and their affiliates after such conversion or exercise does not exceed 4.99% of the then issued and outstanding shares of common stock. The Adar Note is a debt obligation arising other than in the ordinary course of business, which constitutes a direct financial obligation of the Company. The Adar Note also provides for penalties and rescission rights if the Company does not deliver shares of its common stock upon conversion within the required timeframes. In the event of default, the note interest rate increases to 24%. The intrinsic value of the BCF was computed as the difference between the fair value of the common stock issuable upon conversion of the Adar Note 1 and the total price to convert based on the effective conversion price on the date of issuance. The calculated intrinsic value was $82,809. As this amount exceeds the Adar Note 1 proceeds, accretion of the BCF was limited to$43,500 which is being accreted over the 12 month term of the Adar Note 1 through March 5, 2019. During the year ended April 30, 2018, the Company recognized interest expense of $648 and $8,055 of accretion.</t>
  </si>
  <si>
    <t>Note 5 - Commitments and Contingencies</t>
  </si>
  <si>
    <t xml:space="preserve">NOTE 5  COMMITMENTS AND CONTINGENCIES Product Warranties The Companys manufacturer(s) provide the Company with a 2 year warranty. The Company products are sold with a 1 year manufacturers warranty. The Company offers a 1 year extended warranty for a fee. The extended warranty expires at the end of the second year from the date of purchase with warranty costs during the two year period being born by the manufacturer. As a result, the Company has no, or limited warranty liability exposure. Operating Leases On November 15, 2017, the Company entered into a lease of office space at 1600 Olive Chapel Road, Apex, North Carolina 27502. The lease expires on November 30, 2020 and includes an option to extend the lease an additional term or three years. Rent is $1,650 per month and is increased each anniversary by 3%. The Company paid a $1,650 security deposit. The Company has adopted ASC 2016-2; Leases (Topic 842). As a result, the Company is required to estimate and record the right of use asset (ROU Asset) and lease liability on the face of The Companys balance sheet. The Company determined the ROU Asset and lease liability to be $51,063 which compares to the total payments of the initial three year term of $61,200. The company determined that there was no discount rate implicit in the lease. Thus, the Company used its incremental borrowing rate of 12% to discount the lease payments in the determination of the ROU asset and lease liability. On March 21, 2015, the Company entered into a lease of office space at 130 Iowa Lane, Suite 102, Carry, North Carolina 27511. During January, 2018, the Company moved and this lease was terminated with no further obligations The Company has no other non-cancelable operating leases. The following is a maturity analysis of the annual undiscounted cash flows of the operating lease liabilities as of April 30, 2018: Fiscal Year 2019 $20,048 2020 $20,649 2021 $12,253 $52,950 As of April 30, 2018, total operating lease liability was as follows: Undiscounted cash flows $20,048 Less unamortized interest (7,699) Total operating lease liability $45,251 During the year ended April 30, 2018 and 2017, operating lease expense for rent for office space totaled $17,119 and $14,776, respectively. </t>
  </si>
  <si>
    <t>Note 6 - Redeemable Preferred Stock and Stockholder's Equity</t>
  </si>
  <si>
    <t>NOTE 6  REDEEMABLE PREFERRED STOCK AND Stockholder's Equity Redeemable Preferred Stock As of April 30, 2018 and 2017, there were 5,000,000 and 1,000,000 shares of par value $ 0.0001 , Series A Preferred Stock outstanding. The Preferred Stock pays no dividends and has no conversion rights into common stock. Each share of Preferred Stock is entitled to 200 votes per share and is redeemable in whole, but not in part, at the option of the holder for $0.0001 per share. During the year ended April 30, 2018 Common Stock As of April 30, 2018 and 2017, there were 194,415,754 and 1,698,494 shares of common stock outstanding, respectively. On January 19, 2016, the Company amended its Articles of Incorporation to increase its authorized common stock from 50,000,000 shares to 250,000,000 shares and authorized the creation of 1,000,000 shares of Series A preferred stock with each share being entitled to 200,000 (i.e., 200:1) votes per share and with no right of conversion into shares of common stock. On September 8, 2016, the Company amended its Articles of Incorporation to increase its authorized common stock from 250,000,000 shares to 750,000,000 shares and to increase its authorized Series A Preferred Stock from 1,000,000 shares to 5,000,000 shares. On March 31, 2017, the Company amended its Articles of Incorporation to affect a 1:250 reverse stock split which became effective on April 24, 2017. The stock split is reflected retrospectively as of May 1, 2016. On December 8, 2017, the Company amended its Articles of Incorporation to increase its authorized common stock from 750,000,000 shares to 2,000,000,000 shares and to increase its authorized Series A Preferred Stock from 5,000,000 shares to 15,000,000 shares. On May 17, 2018, the Company filed its Amended Articles of Incorporation which increased its authorized common stock to 20,000,000,000 shares and it Series A Preferred to 20,000,000 shares, with no changes in par value. The increase in the common stock was made necessary because of the reserves required by the Companys holders of convertible notes. During the year ended April 30, 2018 During the year ended April 30, 2017</t>
  </si>
  <si>
    <t>Note 7 - Income Taxes</t>
  </si>
  <si>
    <t xml:space="preserve">NOTE 7  INCOME TAXES No provision for income taxes was recorded in the periods presented due to tax losses incurred in each period. As of April 30, 2018 and 2017, the Company had net operating loss carry forwards of approximately $2,003,233 and $1,467,711, respectively, for income tax reporting purposes. April 30, 2018 2017 2014 Deferred tax assets: Net operating loss carryforwards $ 2,003,233 $ 1,467,711 $ 58,864 Statutory tax rate 21% 21% 34% Gross deferred tax assets 420,679 308,219 20,014 Valuation allowance (420,679) (308,219) (20,014) Net deferred tax asset $ - $ - $ - Net Loss 1,125,659 1,318,629 Stock comp 9,075 635,000 Accretion 273,403 24,759 meals and ent 6,358 3,157 A reconciliation between the amounts of income tax benefit determined by applying the applicable U.S. statutory income tax rate to pre-tax loss for the years ended April 30, 2018 and 2017 is as follows: April 30, 2018 2017 Federal Statutory Rate $ (217,784) $ (318,627) Nondeductible expenses 105,324 150,768 Change in allowance on deferred tax assets (112,460) (167,859) $ - $ - The valuation allowance for deferred tax assets as of April 30, 2018 and 2017 was $112,460 and $80,969, respectively. The net change in the total valuation allowance for the year ended April 30, 2018 was an increase of $112,460.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the uncertainty of realizing the deferred tax asset, management has recorded a valuation allowance against the entire deferred tax asset. The Company's U.S. federal net operating loss carry forward ("NOL") will expire in years 2033 through 2037; $15,616 of which will expire April 30, 2032, $38,259 on April 30, 2033, $62,999 on April 30, 2034, $551,509 on April 30, 2035, $799,328 on April 30, 2036 and $535,522 on April 30, 2037. Utilization of the NOL is subject to annual limitations under Internal Revenue Code Sections 382 and 383, respectively, as a result of significant changes in ownership, private placements and debt conversions. Subsequent significant equity changes, could further limit the utilization of the NOL. The annual limitations have not yet been determined; however, when the annual limitations are determined, the gross deferred tax assets for the NOL will be reduced with a reduction in the valuation allowance of a like amount. The Company has adopted the accounting guidance related to uncertain tax positions, and has evaluated its tax positions and believes that all of the positions taken by the Company in its federal and state tax returns are more likely than not to be sustained upon examination. The Company returns are subject to examination by federal and state taxing authorities generally for three years after they are filed. As of April 30, 2018 and 2017, there were no unrecognized tax benefits. Accordingly, a tabular reconciliation from beginning to ending periods is not provided. The Company will classify any future interest and penalties as a component of income tax expense if incurred. To date, there have been no interest or penalties charged or accrued in relation to unrecognized tax benefits. The Company does not anticipate that the total amount of unrecognized tax benefits will change significantly in the next twelve months. The Companys tax returns are subject to examination by the federal and state tax authorities for years ended April 30, 2015 through 2018. </t>
  </si>
  <si>
    <t>Note 9 - Reclassifications</t>
  </si>
  <si>
    <t>NOTE 9  RECLASSIFICATIONS Due to the Companys Preferred Stock containing a redemption feature at the option of the holder, the Company reclassified the purchase price of the Preferred Stock from Preferred Stock and additional paid-in-capital (APIC) to the mezzanine section of the balance sheet. This reclassification amounted to $5,000 and $1,000 as of April 30, 2018 and 2017, respectively.</t>
  </si>
  <si>
    <t>Note 10 - Subsequent Events</t>
  </si>
  <si>
    <t>NOTE 10  SUBSEQUENT EVENTS On May 17, 2018, the Company filed its Amended Articles of Incorporation which increased its authorized common stock to 20,000,000,000 shares and it Series A Preferred to 20,000,000 shares, with no changes in par value. The increase in the common stock was made necessary because of the reserves required by the Companys holders of convertible notes. Subsequent to April 30 , 2018 Subsequent to April 30 , 2018</t>
  </si>
  <si>
    <t>Note 2 - Summary of Significant Accounting Policies: Principles of Consolidation (Policies)</t>
  </si>
  <si>
    <t>Policies</t>
  </si>
  <si>
    <t>Principles of Consolidation</t>
  </si>
  <si>
    <t>Principles of Consolidation These consolidated financial statements have been prepared in accordance with US GAAP and include the accounts of the Company and its wholly owned subsidiary, Cobraxtreme HD Corp. All significant intercompany transactions and balances have been eliminated. Cobraxtreme HD Corp. was incorporated under the laws of the State of North Carolina on September 19, 2017.</t>
  </si>
  <si>
    <t>Note 2 - Summary of Significant Accounting Policies: Estimates (Policies)</t>
  </si>
  <si>
    <t>Estimates</t>
  </si>
  <si>
    <t>Estimates The preparation of the Companys financial statements requires management to make estimates and use assumptions that affect the reported amounts of assets, liabilities, revenues, and expenses. These estimates and assumptions are affected by managements application of accounting policies. On an on-going basis, the Company evaluates its estimates. Actual results and outcomes may differ materially from these estimates and assumptions.</t>
  </si>
  <si>
    <t>Note 2 - Summary of Significant Accounting Policies: Cash and Cash Equivalents (Policies)</t>
  </si>
  <si>
    <t>Cash and Cash Equivalents</t>
  </si>
  <si>
    <t>Cash and Cash Equivalents The Company considers all highly liquid investments with the original maturities of three months or less to be cash equivalents.</t>
  </si>
  <si>
    <t>Note 2 - Summary of Significant Accounting Policies: Inventory (Policies)</t>
  </si>
  <si>
    <t>Inventory The Companys inventory is comprised of finished goods and primarily includes cameras and recording equipment. The Companys inventory is stated at the lower of cost or market and expensed to cost of goods sold upon sale using the average-cost method. The Company also makes prepayments against the future delivery of inventory classified as prepaid inventory. During the year ended April 30, 2017, the Company recorded $32,207 of lower of costor-market value adjustments and a charge of $24,000 related to prepaid software license fees for an annual resalable software license agreement with a term from April 2016 through April 2017 which included minimum software license fees for salable software that was reduced from prepaid inventory as licenses were sold. During 2017, only a few software licenses were sold and the software license agreement terminated without recourse in April 2017. As a result, the balance became the property of the software vendor and the Company recorded a $24,000 reduction to prepaid inventory and corresponding increase in cost of goods sold.</t>
  </si>
  <si>
    <t>Note 2 - Summary of Significant Accounting Policies: Accounts Receivable (Policies)</t>
  </si>
  <si>
    <t>Accounts Receivable</t>
  </si>
  <si>
    <t>Accounts Receivable Accounts receivable are reported at the customers' outstanding balances. The Company does not have a history of significant bad debt and has not recorded any allowance for doubtful accounts. Interest is not accrued on overdue accounts receivable. The Company evaluates receivables on a regular basis for potential reserve.</t>
  </si>
  <si>
    <t>Note 2 - Summary of Significant Accounting Policies: Leases (Policies)</t>
  </si>
  <si>
    <t>Leases</t>
  </si>
  <si>
    <t xml:space="preserve">Leases The Company recognizes lease assets and liabilities with terms in excess of twelve months on its balance sheet. The Company capitalizes operating lease obligations as a right-of-use asset with a corresponding liability based on the present value of future operating leases. </t>
  </si>
  <si>
    <t>Note 2 - Summary of Significant Accounting Policies: Property and Equipment (Policies)</t>
  </si>
  <si>
    <t>Property and Equipment</t>
  </si>
  <si>
    <t>Property and Equipment Fixed assets are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For federal income tax purposes, depreciation is computed under the modified accelerated cost recovery system. Depreciation for financial statement purposes is computed on a straight-line basis over estimated useful lives of the related assets. The estimated useful lives of depreciable assets are: Estimated Useful Lives Vehicles 5 years Office Equipment 3 - 5 years Furniture &amp; equipment 5 - 7 years</t>
  </si>
  <si>
    <t>Note 2 - Summary of Significant Accounting Policies: Income Taxes (Policies)</t>
  </si>
  <si>
    <t>Income Taxes</t>
  </si>
  <si>
    <t>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t>
  </si>
  <si>
    <t>Note 2 - Summary of Significant Accounting Policies: Revenue Recognition (Policies)</t>
  </si>
  <si>
    <t>Revenue Recognition</t>
  </si>
  <si>
    <t>Revenue Recognition The Company recognizes revenue when (a) pervasive evidence of an arrangement exists (b) products are delivered or services have been rendered (c) the sales price is fixed or determinable, and (d) collection is reasonably assured. Sales are recorded when products are shipped to customers. Provisions for discounts and rebates to customers, estimated returns and allowances, and other adjustments are provided for in the same period the related sales are recorded. In instances where products are configured to customer requirements, revenue is recorded upon the successful completion of the Companys final test procedures and the customers acceptance.</t>
  </si>
  <si>
    <t>Note 2 - Summary of Significant Accounting Policies: Marketing and Advertising Costs (Policies)</t>
  </si>
  <si>
    <t>Marketing and Advertising Costs</t>
  </si>
  <si>
    <t xml:space="preserve">Marketing and Advertising Costs Marketing and advertising costs are expensed as incurred. The Company recognized $71,016 and $108,603 in marketing and advertising costs during the years ended April 30, 2018 and 2017, respectively. </t>
  </si>
  <si>
    <t>Note 2 - Summary of Significant Accounting Policies: Stock Based Compensation (Policies)</t>
  </si>
  <si>
    <t>Stock Based Compensation</t>
  </si>
  <si>
    <t>Stock Based Compensation The Company accounts for equity instruments issued in exchange for the receipt of goods or services from other than employees in accordance with the Financial Accounting Standards Board (FASB) Accounting Standards Codification ASC 718-10 and the conclusions reached by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Note 2 - Summary of Significant Accounting Policies: Fair Value Measurements (Policies)</t>
  </si>
  <si>
    <t>Fair Value Measurements</t>
  </si>
  <si>
    <t xml:space="preserve">Fair Value Measurements Fair value is defined as the price that would be received to sell an asset or paid to transfer a liability in an orderly transaction between market participants at the measurement date. The Company utiliz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April 30, 2018 and 2017, the Company did not have any assets or liabilities that were required to be measured at fair value on a recurring basis or on a non-recurring basis. </t>
  </si>
  <si>
    <t>Note 2 - Summary of Significant Accounting Policies: Fair Value of Financial Instruments (Policies)</t>
  </si>
  <si>
    <t>Fair Value of Financial Instruments</t>
  </si>
  <si>
    <t>Fair Value of Financial Instruments The Companys financial instruments consist of cash and cash equivalents and accounts payable and accrued expenses. The carrying amounts of the Companys financial instruments approximate fair value because of the short term maturity of these items. These fair value estimates are subjective in nature and involve uncertainties and matters of significant judgment and, therefore, cannot be determined with precision. Changes in assumptions could significantly affect those estimates. The Company does not hold or issue financial instruments for trading purposes, nor does the Company utilize derivative instruments.</t>
  </si>
  <si>
    <t>Note 2 - Summary of Significant Accounting Policies: Net Income (loss) Per Share (Policies)</t>
  </si>
  <si>
    <t>Net Income (loss) Per Share</t>
  </si>
  <si>
    <t>Net Income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Following is the computation of basic and diluted net loss per share for the years ended April 30, 2018 and 2017: April 30, 2018 2017 Basic and Diluted EPS Computation Numerator: Loss available to common stockholders' $ (1,037,066) $ (1,517,271) Denominator: Weighted average number of common shares outstanding 40,926,044 729,997 Basic and diluted EPS $ (0.03) $ (2.08) Potentially dilutive securities not included in the calculation of diluted net loss per share attributable to common stockholders because to do so would be anti-dilutive are as follows (in common stock equivalent shares): Convertible promissory notes 1,425,915,102 6,332,156</t>
  </si>
  <si>
    <t>Note 2 - Summary of Significant Accounting Policies: Concentrations of Risk (Policies)</t>
  </si>
  <si>
    <t>Concentrations of Risk</t>
  </si>
  <si>
    <t xml:space="preserve">Concentrations of risk During the year ended April 30, 2018, two customers accounted for 34.5% (24.1% and 10.4%) of sales. During the year ended April 30, 2017, two customers accounted for 34.1% (26.7% and 7.4%) of sales. The Company relies on third parties for the supply and manufacture of its capture devices, some of which are sole-source suppliers. The Company believes that outsourcing manufacturing enables greater scale and flexibility. As demand and product lines change, the Company periodically evaluates the need and advisability of adding manufacturers to support its operations. In instances where a supply and manufacture agreement does not exist or suppliers fail to perform their obligations, the Company may be unable to find alternative suppliers or satisfactorily deliver its products to its customers on time, if at all. During the year ended April 30 2018, four suppliers accounted for 62.6% (19.2%, 16.9%, 14.3% and 12.2%) of the Companys inventory purchases. During the year ended April 30 2017, two suppliers accounted for 82.1% (72.5% and 9.6%) of the Companys inventory purchases. </t>
  </si>
  <si>
    <t>Note 2 - Summary of Significant Accounting Policies: Recent Accounting Pronouncements (Policies)</t>
  </si>
  <si>
    <t>Recent Accounting Pronouncements</t>
  </si>
  <si>
    <t>Recent Accounting Pronouncements In July 2017, the Financial Accounting Standards Board (FASB) issued Accounting Standards Update (ASU) No. 2017-11, Earnings Per Share (Topic 260), Distinguishing Liabilities from Equity (Topic 480), Derivatives and Hedging (Topic 815). In May 2017, the FASB issued ASU 2017-09, Compensation-Stock Compensation (Topic 718), Scope of Modification Accounting. The amendments in this Update provide guidance about which changes to the terms or conditions of a share-based payment awards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The Company does not expect adoption of ASU 2017-09 to have a material impact on its consolidated financial statements. In March 2016, the FASB issued authoritative guidance under ASU No. 2016-09, Compensation-Stock Compensation: Improvements to Employee Share-Based Payment Accounting (Topic 718), which is intended to simplify several aspects of the accounting for share-based payment award transactions. The guidance will be effective for the fiscal year beginning after December 15, 2016, including interim periods within that year. The Company does not expect adoption of ASU 2016-09 to have a material impact on its consolidated financial statements. In May 2014, the FASB issued ASU 2014-09, Revenue from Contracts with Customers (Topic 606).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Subsequently, the FASB issued the following accounting standard updates related to Topic 606, Revenue from Contracts with Customers:  ASU 2016-08, Revenue from Contracts with Customers (Topic 606): Principal versus Agent Considerations (Reporting Revenue Gross versus Net) in March 2016. ASU 2016-08 does not change the core principle of revenue recognition in Topic 606 but clarifies the implementation guidance on principal versus agent considerations.  ASU 2016-10, Revenue from Contracts with Customers (Topic 606): Identifying Performance Obligations and Licensing in April 2016. ASU 2016-10 does not change the core principle of revenue recognition in Topic 606 but clarifies the implementation guidance on identifying performance obligations and its licensing.  ASUs 2016-12 and 2016-20, Revenue from Contracts with Customers (Topic 606): Narrow-Scope Improvements and Practical Expedients, and Technical Corrections and Improvements to Topic 606, Revenue from Contracts with Customers, respectively, issued in May and December 2016, respectively. These ASUs do not change the core principle of revenue recognition in Topic 606 but clarify the implementation guidance on a few narrow areas and add some practical expedients to the guidance. The amendments are effective for annual reporting periods beginning after December 15, 2017, including interim periods within that reporting period. The Company has evaluated the new standard and intends to elect the modified retrospective method of adoption beginning on May 1, 2018. The Company does not expect adoption of ASU 2014-09 to have a material impact on its consolidated financial statements. The Company reviews new accounting standards as issued. Although some of these accounting standards issued or effective after the end of the Companys previous fiscal year may be applicable to the Company, the Company has not identified any standards that it believes merit further discussion. The Company believes that none of the new standards will have a significant impact on its consolidated financial statements.</t>
  </si>
  <si>
    <t>Note 2 - Summary of Significant Accounting Policies: Net Income (loss) Per Share: Schedule of Earnings Per Share, Basic and Diluted (Tables)</t>
  </si>
  <si>
    <t>Tables/Schedules</t>
  </si>
  <si>
    <t>Schedule of Earnings Per Share, Basic and Diluted</t>
  </si>
  <si>
    <t xml:space="preserve"> April 30, 2018 2017 Basic and Diluted EPS Computation Numerator: Loss available to common stockholders' $ (1,037,066) $ (1,517,271) Denominator: Weighted average number of common shares outstanding 40,926,044 729,997 Basic and diluted EPS $ (0.03) $ (2.08) Potentially dilutive securities not included in the calculation of diluted net loss per share attributable to common stockholders because to do so would be anti-dilutive are as follows (in common stock equivalent shares): Convertible promissory notes 1,425,915,102 6,332,156</t>
  </si>
  <si>
    <t>Note 3 - Fixed Assets: Property, Plant and Equipment (Tables)</t>
  </si>
  <si>
    <t>Property, Plant and Equipment</t>
  </si>
  <si>
    <t xml:space="preserve"> April 30, 2018 2017 Vehicles $ 7,654 $ 15,376 Furniture and fixtures 10,936 6,212 Computers and office equipment 4,226 2,480 Leasehold improvements 1,775 - Total fixed assets 24,591 24,068 Accumulated depreciation (7,922) (5,272) Total fixed assets $ 16,669 $ 18,796 </t>
  </si>
  <si>
    <t>Note 4 - Convertible Promissory Notes: Convertible Debt (Tables)</t>
  </si>
  <si>
    <t>Convertible Debt</t>
  </si>
  <si>
    <t xml:space="preserve"> Current/ Amended Current Balances Lender Issue Date Maturity Date Principle Interest Total RDW Capital, LLC Note 3 3/10/2016 9/10/16 $ 792 $ - $ 792 RDW Capital, LLC Note 4 5/13/2016 11/13/16 - 4,540 4,540 RDW Capital, LLC Note 5 5/20/2016 11/20/16 - 2,742 2,742 RDW Capital, LLC Note 6 8/22/2016 2/22/17 - 889 889 RDW Capital, LLC Note 7 9/1/2016 2/1/18 25,701 15,074 40,775 RDW Capital, LLC Note 8 2/6/2017 2/1/18 15,975 5,512 21,487 RDW Capital, LLC Note 9 3/30/2017 2/1/18 78,750 7,243 85,993 RDW Capital, LLC Note 10 4/26/2017 2/1/18 - 7,510 7,510 RDW Capital, LLC Note 11 5/30/2017 2/1/18 81,375 6,288 87,663 RDW Capital, LLC Note 12 8/7/2017 2/7/18 52,500 3,197 55,697 Power Up Lending Gp Note 1 10/20/2017 7/30/18 66,030 4,554 70,584 Power Up Lending Gp Note 2 11/16/2017 8/30/18 36,000 2,006 38,006 Power Up Lending Gp Note 3 1/5/2018 10/10/18 38,000 1,464 39,464 Power Up Lending Gp Note 3 3/5/2018 12/15/18 33,000 613 33,613 Adar Note 1 3/5/2018 3/5/19 52,500 648 53,148 Totals $ 480,623 $ 62,281 $ 542,904 Debt discount balance (21,225) Balance sheet balances $ 459,398 Following is a summary of the Companys outstanding convertible promissory notes as of April 30, 2017: Current Balances Lender Issue Date Maturity Principle Interest Total RDW Capital, LLC Note 3 3/10/2016 9/10/16 $ 792 $ - $ 792 RDW Capital, LLC Note 4 5/13/2016 11/13/16 - 4,540 4,540 RDW Capital, LLC Note 5 5/20/2016 11/20/16 - 2,742 2,742 RDW Capital, LLC Note 6 8/22/2016 2/22/17 31,674 8,291 39,965 RDW Capital, LLC Note 7 9/1/2016 3/1/17 157,500 8,664 166,164 RDW Capital, LLC Note 8 2/6/2017 8/5/17 48,412 1,477 49,889 RDW Capital, LLC Note 9 3/30/2017 9/29/17 78,750 544 79,294 RDW Capital, LLC Note 10 4/26/2017 10/26/17 110,000 98 110,098 Totals $ 427,128 $ 26,356 $ 453,484 Debt discount balance (286,159) Balance sheet balances $ 140,969 </t>
  </si>
  <si>
    <t>Note 7 - Income Taxes: Schedule of Deferred Tax Assets and Liabilities (Tables)</t>
  </si>
  <si>
    <t>Schedule of Deferred Tax Assets and Liabilities</t>
  </si>
  <si>
    <t xml:space="preserve"> April 30, 2018 2017 2014 Deferred tax assets: Net operating loss carryforwards $ 2,003,233 $ 1,467,711 $ 58,864 Statutory tax rate 21% 21% 34% Gross deferred tax assets 420,679 308,219 20,014 Valuation allowance (420,679) (308,219) (20,014) Net deferred tax asset $ - $ - $ - Net Loss 1,125,659 1,318,629 Stock comp 9,075 635,000 Accretion 273,403 24,759 meals and ent 6,358 3,157 </t>
  </si>
  <si>
    <t>Note 7 - Income Taxes: Schedule of Effective Income Tax Rate Reconciliation (Tables)</t>
  </si>
  <si>
    <t>Schedule of Effective Income Tax Rate Reconciliation</t>
  </si>
  <si>
    <t xml:space="preserve"> April 30, 2018 2017 Federal Statutory Rate $ (217,784) $ (318,627) Nondeductible expenses 105,324 150,768 Change in allowance on deferred tax assets (112,460) (167,859) $ - $ - </t>
  </si>
  <si>
    <t>Note 1 - Organization and Going Concern (Details) - USD ($)</t>
  </si>
  <si>
    <t>Details</t>
  </si>
  <si>
    <t>Operating Income (Loss)</t>
  </si>
  <si>
    <t>Working Capital Deficit</t>
  </si>
  <si>
    <t>Note 2 - Summary of Significant Accounting Policies: Marketing and Advertising Costs (Details) - USD ($)</t>
  </si>
  <si>
    <t>Marketing and Advertising Expense</t>
  </si>
  <si>
    <t>Note 2 - Summary of Significant Accounting Policies: Net Income (loss) Per Share: Schedule of Earnings Per Share, Basic and Diluted (Details) - USD ($)</t>
  </si>
  <si>
    <t>Basic and Diluted EPS Computation</t>
  </si>
  <si>
    <t>Note 3 - Fixed Assets: Property, Plant and Equipment (Details) - USD ($)</t>
  </si>
  <si>
    <t>Public Utilities, Property, Plant and Equipment, Vehicles</t>
  </si>
  <si>
    <t>Furniture and Fixtures, Gross</t>
  </si>
  <si>
    <t>Property, Plant and Equipment, Other, Gross</t>
  </si>
  <si>
    <t>Leasehold Improvements, Gross</t>
  </si>
  <si>
    <t>Other Assets, Noncurrent</t>
  </si>
  <si>
    <t>Accumulated Depreciation, Depletion and Amortization, Property, Plant, and Equipment</t>
  </si>
  <si>
    <t>Other Assets, Miscellaneous</t>
  </si>
  <si>
    <t>Note 4 - Convertible Promissory Notes (Details) - USD ($)</t>
  </si>
  <si>
    <t>Mar. 05, 2018</t>
  </si>
  <si>
    <t>Jan. 05, 2018</t>
  </si>
  <si>
    <t>Nov. 16, 2017</t>
  </si>
  <si>
    <t>Oct. 20, 2017</t>
  </si>
  <si>
    <t>Aug. 07, 2017</t>
  </si>
  <si>
    <t>May 30, 2017</t>
  </si>
  <si>
    <t>Apr. 26, 2017</t>
  </si>
  <si>
    <t>Mar. 30, 2017</t>
  </si>
  <si>
    <t>Feb. 06, 2017</t>
  </si>
  <si>
    <t>Nov. 20, 2016</t>
  </si>
  <si>
    <t>Nov. 13, 2016</t>
  </si>
  <si>
    <t>Sep. 10, 2016</t>
  </si>
  <si>
    <t>Sep. 01, 2016</t>
  </si>
  <si>
    <t>Aug. 22, 2016</t>
  </si>
  <si>
    <t>RDW Capital, LLC</t>
  </si>
  <si>
    <t>Convertible Note- Principal Amount</t>
  </si>
  <si>
    <t>Power Up Leding Group Ltd. | Note 1</t>
  </si>
  <si>
    <t>Power Up Leding Group Ltd. | Note 2</t>
  </si>
  <si>
    <t>Power Up Leding Group Ltd. | Note 3</t>
  </si>
  <si>
    <t>Power Up Leding Group Ltd. | Note 4</t>
  </si>
  <si>
    <t>Adar Bay, LLC</t>
  </si>
  <si>
    <t>Note 5 - Commitments and Contingencies (Details) - USD ($)</t>
  </si>
  <si>
    <t>Operating Leases, Rent Expense</t>
  </si>
  <si>
    <t>Note 6 - Redeemable Preferred Stock and Stockholder's Equity (Details) - $ / shares</t>
  </si>
  <si>
    <t>Jan. 19, 2016</t>
  </si>
  <si>
    <t>Preferred Stock, Shares Outstanding</t>
  </si>
  <si>
    <t>Preferred Stock, Par or Stated Value Per Share</t>
  </si>
  <si>
    <t>Preferred Stock, Shares Issued</t>
  </si>
  <si>
    <t>Note 7 - Income Taxes: Schedule of Deferred Tax Assets and Liabilities (Details) - USD ($)</t>
  </si>
  <si>
    <t>Apr. 30, 2014</t>
  </si>
  <si>
    <t>Deferred Tax Assets, Operating Loss Carryforwards</t>
  </si>
  <si>
    <t>Statutory Tax Rate</t>
  </si>
  <si>
    <t>21.00%</t>
  </si>
  <si>
    <t>34.00%</t>
  </si>
  <si>
    <t>Deferred Tax Liabilities, Gross, Current</t>
  </si>
  <si>
    <t>Deferred Tax Assets, Valuation Allowance</t>
  </si>
  <si>
    <t>Note 7 - Income Taxes: Schedule of Effective Income Tax Rate Reconciliation (Details) - USD ($)</t>
  </si>
  <si>
    <t>Effective Income Tax Rate Reconciliation, Deduction, Amount</t>
  </si>
  <si>
    <t>Effective Income Tax Rate Reconciliation, Nondeductible Expense, Amount</t>
  </si>
  <si>
    <t>Effective Income Tax Rate Reconciliation, Change in Deferred Tax Assets Valuation Allowance, Amou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18720</v>
      </c>
    </row>
    <row r="9" spans="1:3">
      <c r="A9" s="4" t="s">
        <v>14</v>
      </c>
      <c r="B9" s="4" t="s">
        <v>15</v>
      </c>
    </row>
    <row r="10" spans="1:3">
      <c r="A10" s="4" t="s">
        <v>16</v>
      </c>
      <c r="B10" s="5" t="n">
        <v>194415754</v>
      </c>
    </row>
    <row r="11" spans="1:3">
      <c r="A11" s="4" t="s">
        <v>17</v>
      </c>
      <c r="B11" s="4" t="s">
        <v>18</v>
      </c>
    </row>
    <row r="12" spans="1:3">
      <c r="A12" s="4" t="s">
        <v>19</v>
      </c>
      <c r="B12" s="4" t="s">
        <v>20</v>
      </c>
    </row>
    <row r="13" spans="1:3">
      <c r="A13" s="4" t="s">
        <v>21</v>
      </c>
      <c r="B13" s="4" t="s">
        <v>20</v>
      </c>
    </row>
    <row r="14" spans="1:3">
      <c r="A14" s="4" t="s">
        <v>22</v>
      </c>
      <c r="B14" s="4" t="s">
        <v>20</v>
      </c>
    </row>
    <row r="15" spans="1:3">
      <c r="A15" s="4" t="s">
        <v>23</v>
      </c>
      <c r="B15" s="5" t="n">
        <v>2018</v>
      </c>
    </row>
    <row r="16" spans="1:3">
      <c r="A16" s="4" t="s">
        <v>24</v>
      </c>
      <c r="B16" s="4" t="s">
        <v>25</v>
      </c>
    </row>
    <row r="17" spans="1:3">
      <c r="A17" s="4" t="s">
        <v>26</v>
      </c>
      <c r="C17" s="6" t="n">
        <v>606163777</v>
      </c>
    </row>
    <row r="18" spans="1:3">
      <c r="A18" s="4" t="s">
        <v>27</v>
      </c>
      <c r="B18" s="4" t="s">
        <v>28</v>
      </c>
    </row>
    <row r="19" spans="1:3">
      <c r="A19" s="4" t="s">
        <v>29</v>
      </c>
      <c r="B19" s="4" t="s">
        <v>30</v>
      </c>
    </row>
    <row r="20" spans="1:3">
      <c r="A20" s="4" t="s">
        <v>31</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7</v>
      </c>
      <c r="B1" s="2" t="s">
        <v>1</v>
      </c>
    </row>
    <row r="2" spans="1:2">
      <c r="B2" s="2" t="s">
        <v>2</v>
      </c>
    </row>
    <row r="3" spans="1:2">
      <c r="A3" s="3" t="s">
        <v>129</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9</v>
      </c>
      <c r="B1" s="2" t="s">
        <v>1</v>
      </c>
    </row>
    <row r="2" spans="1:2">
      <c r="B2" s="2" t="s">
        <v>2</v>
      </c>
    </row>
    <row r="3" spans="1:2">
      <c r="A3" s="3" t="s">
        <v>12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1</v>
      </c>
      <c r="B1" s="2" t="s">
        <v>1</v>
      </c>
    </row>
    <row r="2" spans="1:2">
      <c r="B2" s="2" t="s">
        <v>2</v>
      </c>
    </row>
    <row r="3" spans="1:2">
      <c r="A3" s="3" t="s">
        <v>129</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29</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5</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48</v>
      </c>
    </row>
    <row r="4" spans="1:2">
      <c r="A4" s="4" t="s">
        <v>38</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48</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5"/>
    <col customWidth="1" max="2" min="2" width="68"/>
    <col customWidth="1" max="3" min="3" width="14"/>
    <col customWidth="1" max="4" min="4" width="14"/>
  </cols>
  <sheetData>
    <row r="1" spans="1:4">
      <c r="A1" s="1" t="s">
        <v>33</v>
      </c>
      <c r="C1" s="2" t="s">
        <v>2</v>
      </c>
      <c r="D1" s="2" t="s">
        <v>34</v>
      </c>
    </row>
    <row r="2" spans="1:4">
      <c r="A2" s="3" t="s">
        <v>35</v>
      </c>
    </row>
    <row r="3" spans="1:4">
      <c r="A3" s="4" t="s">
        <v>36</v>
      </c>
      <c r="C3" s="6" t="n">
        <v>6320</v>
      </c>
      <c r="D3" s="6" t="n">
        <v>188773</v>
      </c>
    </row>
    <row r="4" spans="1:4">
      <c r="A4" s="4" t="s">
        <v>37</v>
      </c>
      <c r="C4" s="5" t="n">
        <v>9235</v>
      </c>
      <c r="D4" s="5" t="n">
        <v>1738</v>
      </c>
    </row>
    <row r="5" spans="1:4">
      <c r="A5" s="4" t="s">
        <v>38</v>
      </c>
      <c r="C5" s="5" t="n">
        <v>117889</v>
      </c>
      <c r="D5" s="5" t="n">
        <v>104128</v>
      </c>
    </row>
    <row r="6" spans="1:4">
      <c r="A6" s="4" t="s">
        <v>39</v>
      </c>
      <c r="C6" s="5" t="n">
        <v>8798</v>
      </c>
      <c r="D6" s="5" t="n">
        <v>28153</v>
      </c>
    </row>
    <row r="7" spans="1:4">
      <c r="A7" s="4" t="s">
        <v>40</v>
      </c>
      <c r="C7" s="5" t="n">
        <v>142242</v>
      </c>
      <c r="D7" s="5" t="n">
        <v>322792</v>
      </c>
    </row>
    <row r="8" spans="1:4">
      <c r="A8" s="4" t="s">
        <v>41</v>
      </c>
      <c r="B8" s="4" t="s">
        <v>42</v>
      </c>
      <c r="C8" s="5" t="n">
        <v>16669</v>
      </c>
      <c r="D8" s="5" t="n">
        <v>18796</v>
      </c>
    </row>
    <row r="9" spans="1:4">
      <c r="A9" s="4" t="s">
        <v>43</v>
      </c>
      <c r="B9" s="4" t="s">
        <v>44</v>
      </c>
      <c r="C9" s="5" t="n">
        <v>45001</v>
      </c>
      <c r="D9" s="4" t="s">
        <v>45</v>
      </c>
    </row>
    <row r="10" spans="1:4">
      <c r="A10" s="4" t="s">
        <v>46</v>
      </c>
      <c r="C10" s="5" t="n">
        <v>1650</v>
      </c>
      <c r="D10" s="5" t="n">
        <v>1945</v>
      </c>
    </row>
    <row r="11" spans="1:4">
      <c r="A11" s="4" t="s">
        <v>47</v>
      </c>
      <c r="C11" s="5" t="n">
        <v>205562</v>
      </c>
      <c r="D11" s="5" t="n">
        <v>343533</v>
      </c>
    </row>
    <row r="12" spans="1:4">
      <c r="A12" s="3" t="s">
        <v>48</v>
      </c>
    </row>
    <row r="13" spans="1:4">
      <c r="A13" s="4" t="s">
        <v>49</v>
      </c>
      <c r="C13" s="5" t="n">
        <v>99702</v>
      </c>
      <c r="D13" s="5" t="n">
        <v>69177</v>
      </c>
    </row>
    <row r="14" spans="1:4">
      <c r="A14" s="4" t="s">
        <v>50</v>
      </c>
      <c r="C14" s="5" t="n">
        <v>7500</v>
      </c>
    </row>
    <row r="15" spans="1:4">
      <c r="A15" s="4" t="s">
        <v>51</v>
      </c>
      <c r="C15" s="5" t="n">
        <v>15440</v>
      </c>
    </row>
    <row r="16" spans="1:4">
      <c r="A16" s="4" t="s">
        <v>52</v>
      </c>
      <c r="B16" s="4" t="s">
        <v>53</v>
      </c>
      <c r="C16" s="5" t="n">
        <v>459398</v>
      </c>
      <c r="D16" s="5" t="n">
        <v>140969</v>
      </c>
    </row>
    <row r="17" spans="1:4">
      <c r="A17" s="4" t="s">
        <v>54</v>
      </c>
      <c r="C17" s="5" t="n">
        <v>582040</v>
      </c>
      <c r="D17" s="5" t="n">
        <v>210146</v>
      </c>
    </row>
    <row r="18" spans="1:4">
      <c r="A18" s="3" t="s">
        <v>55</v>
      </c>
    </row>
    <row r="19" spans="1:4">
      <c r="A19" s="4" t="s">
        <v>56</v>
      </c>
      <c r="C19" s="5" t="n">
        <v>143</v>
      </c>
      <c r="D19" s="5" t="n">
        <v>515</v>
      </c>
    </row>
    <row r="20" spans="1:4">
      <c r="A20" s="4" t="s">
        <v>51</v>
      </c>
      <c r="C20" s="5" t="n">
        <v>29811</v>
      </c>
    </row>
    <row r="21" spans="1:4">
      <c r="A21" s="4" t="s">
        <v>57</v>
      </c>
      <c r="C21" s="5" t="n">
        <v>611994</v>
      </c>
      <c r="D21" s="5" t="n">
        <v>210661</v>
      </c>
    </row>
    <row r="22" spans="1:4">
      <c r="A22" s="4" t="s">
        <v>58</v>
      </c>
      <c r="C22" s="5" t="n">
        <v>5000</v>
      </c>
      <c r="D22" s="5" t="n">
        <v>1000</v>
      </c>
    </row>
    <row r="23" spans="1:4">
      <c r="A23" s="3" t="s">
        <v>59</v>
      </c>
    </row>
    <row r="24" spans="1:4">
      <c r="A24" s="4" t="s">
        <v>60</v>
      </c>
      <c r="C24" s="5" t="n">
        <v>19441</v>
      </c>
      <c r="D24" s="5" t="n">
        <v>170</v>
      </c>
    </row>
    <row r="25" spans="1:4">
      <c r="A25" s="4" t="s">
        <v>61</v>
      </c>
      <c r="C25" s="5" t="n">
        <v>3598589</v>
      </c>
      <c r="D25" s="5" t="n">
        <v>3124998</v>
      </c>
    </row>
    <row r="26" spans="1:4">
      <c r="A26" s="4" t="s">
        <v>62</v>
      </c>
      <c r="C26" s="5" t="n">
        <v>-4029462</v>
      </c>
      <c r="D26" s="5" t="n">
        <v>-2992396</v>
      </c>
    </row>
    <row r="27" spans="1:4">
      <c r="A27" s="4" t="s">
        <v>63</v>
      </c>
      <c r="C27" s="5" t="n">
        <v>-411432</v>
      </c>
      <c r="D27" s="5" t="n">
        <v>132872</v>
      </c>
    </row>
    <row r="28" spans="1:4">
      <c r="A28" s="4" t="s">
        <v>64</v>
      </c>
      <c r="C28" s="6" t="n">
        <v>205562</v>
      </c>
      <c r="D28" s="6" t="n">
        <v>343533</v>
      </c>
    </row>
    <row r="29" spans="1:4"/>
    <row r="30" spans="1:4">
      <c r="A30" s="4" t="s">
        <v>42</v>
      </c>
      <c r="B30" s="4" t="s">
        <v>65</v>
      </c>
    </row>
    <row r="31" spans="1:4">
      <c r="A31" s="4" t="s">
        <v>44</v>
      </c>
      <c r="B31" s="4" t="s">
        <v>66</v>
      </c>
    </row>
    <row r="32" spans="1:4">
      <c r="A32" s="4" t="s">
        <v>53</v>
      </c>
      <c r="B32" s="4" t="s">
        <v>67</v>
      </c>
    </row>
  </sheetData>
  <mergeCells count="5">
    <mergeCell ref="A1:B1"/>
    <mergeCell ref="A29:C29"/>
    <mergeCell ref="B30:C30"/>
    <mergeCell ref="B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2</v>
      </c>
      <c r="B1" s="2" t="s">
        <v>1</v>
      </c>
    </row>
    <row r="2" spans="1:2">
      <c r="B2" s="2" t="s">
        <v>2</v>
      </c>
    </row>
    <row r="3" spans="1:2">
      <c r="A3" s="3" t="s">
        <v>148</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48</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8</v>
      </c>
      <c r="B1" s="2" t="s">
        <v>1</v>
      </c>
    </row>
    <row r="2" spans="1:2">
      <c r="B2" s="2" t="s">
        <v>2</v>
      </c>
    </row>
    <row r="3" spans="1:2">
      <c r="A3" s="3" t="s">
        <v>148</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8</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8</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8</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8</v>
      </c>
    </row>
    <row r="4" spans="1:2">
      <c r="A4" s="4" t="s">
        <v>181</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8</v>
      </c>
    </row>
    <row r="4" spans="1:2">
      <c r="A4" s="4" t="s">
        <v>184</v>
      </c>
      <c r="B4"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8</v>
      </c>
    </row>
    <row r="4" spans="1:2">
      <c r="A4" s="4" t="s">
        <v>187</v>
      </c>
      <c r="B4" s="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8</v>
      </c>
    </row>
    <row r="4" spans="1:2">
      <c r="A4" s="4" t="s">
        <v>190</v>
      </c>
      <c r="B4" s="4" t="s">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4</v>
      </c>
    </row>
    <row r="2" spans="1:3">
      <c r="A2" s="3" t="s">
        <v>69</v>
      </c>
    </row>
    <row r="3" spans="1:3">
      <c r="A3" s="4" t="s">
        <v>70</v>
      </c>
      <c r="B3" s="7" t="n">
        <v>0.0001</v>
      </c>
      <c r="C3" s="7" t="n">
        <v>0.0001</v>
      </c>
    </row>
    <row r="4" spans="1:3">
      <c r="A4" s="4" t="s">
        <v>71</v>
      </c>
      <c r="B4" s="5" t="n">
        <v>20000000000</v>
      </c>
      <c r="C4" s="5" t="n">
        <v>20000000000</v>
      </c>
    </row>
    <row r="5" spans="1:3">
      <c r="A5" s="4" t="s">
        <v>72</v>
      </c>
      <c r="B5" s="5" t="n">
        <v>194415754</v>
      </c>
      <c r="C5" s="5" t="n">
        <v>1698494</v>
      </c>
    </row>
    <row r="6" spans="1:3">
      <c r="A6" s="4" t="s">
        <v>73</v>
      </c>
      <c r="B6" s="5" t="n">
        <v>194415754</v>
      </c>
      <c r="C6" s="5" t="n">
        <v>16984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8</v>
      </c>
    </row>
    <row r="4" spans="1:2">
      <c r="A4" s="4" t="s">
        <v>193</v>
      </c>
      <c r="B4" s="4" t="s">
        <v>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2</v>
      </c>
      <c r="B1" s="2" t="s">
        <v>1</v>
      </c>
    </row>
    <row r="2" spans="1:2">
      <c r="B2" s="2" t="s">
        <v>2</v>
      </c>
    </row>
    <row r="3" spans="1:2">
      <c r="A3" s="3" t="s">
        <v>196</v>
      </c>
    </row>
    <row r="4" spans="1:2">
      <c r="A4" s="4" t="s">
        <v>203</v>
      </c>
      <c r="B4" s="4" t="s">
        <v>2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6</v>
      </c>
    </row>
    <row r="4" spans="1:2">
      <c r="A4" s="4" t="s">
        <v>206</v>
      </c>
      <c r="B4" s="4" t="s">
        <v>2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96</v>
      </c>
    </row>
    <row r="4" spans="1:2">
      <c r="A4" s="4" t="s">
        <v>209</v>
      </c>
      <c r="B4" s="4" t="s">
        <v>2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11</v>
      </c>
      <c r="B1" s="2" t="s">
        <v>1</v>
      </c>
    </row>
    <row r="2" spans="1:3">
      <c r="B2" s="2" t="s">
        <v>2</v>
      </c>
      <c r="C2" s="2" t="s">
        <v>34</v>
      </c>
    </row>
    <row r="3" spans="1:3">
      <c r="A3" s="3" t="s">
        <v>212</v>
      </c>
    </row>
    <row r="4" spans="1:3">
      <c r="A4" s="4" t="s">
        <v>29</v>
      </c>
      <c r="B4" s="4" t="s">
        <v>30</v>
      </c>
    </row>
    <row r="5" spans="1:3">
      <c r="A5" s="4" t="s">
        <v>31</v>
      </c>
      <c r="B5" s="4" t="s">
        <v>32</v>
      </c>
    </row>
    <row r="6" spans="1:3">
      <c r="A6" s="4" t="s">
        <v>76</v>
      </c>
      <c r="B6" s="6" t="n">
        <v>159672</v>
      </c>
      <c r="C6" s="6" t="n">
        <v>86075</v>
      </c>
    </row>
    <row r="7" spans="1:3">
      <c r="A7" s="4" t="s">
        <v>213</v>
      </c>
      <c r="B7" s="5" t="n">
        <v>493802</v>
      </c>
    </row>
    <row r="8" spans="1:3">
      <c r="A8" s="4" t="s">
        <v>214</v>
      </c>
      <c r="B8" s="5" t="n">
        <v>439798</v>
      </c>
    </row>
    <row r="9" spans="1:3">
      <c r="A9" s="4" t="s">
        <v>62</v>
      </c>
      <c r="B9" s="6" t="n">
        <v>4029462</v>
      </c>
      <c r="C9" s="6" t="n">
        <v>299239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5</v>
      </c>
      <c r="B1" s="2" t="s">
        <v>1</v>
      </c>
    </row>
    <row r="2" spans="1:3">
      <c r="B2" s="2" t="s">
        <v>2</v>
      </c>
      <c r="C2" s="2" t="s">
        <v>34</v>
      </c>
    </row>
    <row r="3" spans="1:3">
      <c r="A3" s="3" t="s">
        <v>212</v>
      </c>
    </row>
    <row r="4" spans="1:3">
      <c r="A4" s="4" t="s">
        <v>216</v>
      </c>
      <c r="B4" s="6" t="n">
        <v>71016</v>
      </c>
      <c r="C4" s="6" t="n">
        <v>10860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7</v>
      </c>
      <c r="B1" s="2" t="s">
        <v>1</v>
      </c>
    </row>
    <row r="2" spans="1:3">
      <c r="B2" s="2" t="s">
        <v>2</v>
      </c>
      <c r="C2" s="2" t="s">
        <v>34</v>
      </c>
    </row>
    <row r="3" spans="1:3">
      <c r="A3" s="4" t="s">
        <v>91</v>
      </c>
      <c r="B3" s="6" t="n">
        <v>-1037066</v>
      </c>
      <c r="C3" s="6" t="n">
        <v>-1517271</v>
      </c>
    </row>
    <row r="4" spans="1:3">
      <c r="A4" s="4" t="s">
        <v>93</v>
      </c>
      <c r="B4" s="5" t="n">
        <v>40926044</v>
      </c>
      <c r="C4" s="5" t="n">
        <v>729997</v>
      </c>
    </row>
    <row r="5" spans="1:3">
      <c r="A5" s="4" t="s">
        <v>92</v>
      </c>
      <c r="B5" s="8" t="n">
        <v>-0.03</v>
      </c>
      <c r="C5" s="8" t="n">
        <v>-2.08</v>
      </c>
    </row>
    <row r="6" spans="1:3">
      <c r="A6" s="4" t="s">
        <v>218</v>
      </c>
    </row>
    <row r="7" spans="1:3">
      <c r="A7" s="4" t="s">
        <v>91</v>
      </c>
      <c r="B7" s="6" t="n">
        <v>-1037066</v>
      </c>
      <c r="C7" s="6" t="n">
        <v>-1517271</v>
      </c>
    </row>
    <row r="8" spans="1:3">
      <c r="A8" s="4" t="s">
        <v>93</v>
      </c>
      <c r="B8" s="5" t="n">
        <v>40926044</v>
      </c>
      <c r="C8" s="5" t="n">
        <v>729997</v>
      </c>
    </row>
    <row r="9" spans="1:3">
      <c r="A9" s="4" t="s">
        <v>92</v>
      </c>
      <c r="B9" s="8" t="n">
        <v>-0.03</v>
      </c>
      <c r="C9" s="8" t="n">
        <v>-2.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34</v>
      </c>
    </row>
    <row r="2" spans="1:3">
      <c r="A2" s="3" t="s">
        <v>212</v>
      </c>
    </row>
    <row r="3" spans="1:3">
      <c r="A3" s="4" t="s">
        <v>220</v>
      </c>
      <c r="B3" s="6" t="n">
        <v>7654</v>
      </c>
      <c r="C3" s="6" t="n">
        <v>15376</v>
      </c>
    </row>
    <row r="4" spans="1:3">
      <c r="A4" s="4" t="s">
        <v>221</v>
      </c>
      <c r="B4" s="5" t="n">
        <v>10936</v>
      </c>
      <c r="C4" s="5" t="n">
        <v>6212</v>
      </c>
    </row>
    <row r="5" spans="1:3">
      <c r="A5" s="4" t="s">
        <v>222</v>
      </c>
      <c r="B5" s="5" t="n">
        <v>4226</v>
      </c>
      <c r="C5" s="5" t="n">
        <v>2480</v>
      </c>
    </row>
    <row r="6" spans="1:3">
      <c r="A6" s="4" t="s">
        <v>223</v>
      </c>
      <c r="B6" s="5" t="n">
        <v>1775</v>
      </c>
    </row>
    <row r="7" spans="1:3">
      <c r="A7" s="4" t="s">
        <v>224</v>
      </c>
      <c r="B7" s="5" t="n">
        <v>24591</v>
      </c>
      <c r="C7" s="5" t="n">
        <v>24068</v>
      </c>
    </row>
    <row r="8" spans="1:3">
      <c r="A8" s="4" t="s">
        <v>225</v>
      </c>
      <c r="B8" s="5" t="n">
        <v>-7922</v>
      </c>
      <c r="C8" s="5" t="n">
        <v>-5272</v>
      </c>
    </row>
    <row r="9" spans="1:3">
      <c r="A9" s="4" t="s">
        <v>226</v>
      </c>
      <c r="B9" s="6" t="n">
        <v>16669</v>
      </c>
      <c r="C9" s="6" t="n">
        <v>187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4</v>
      </c>
      <c r="B1" s="2" t="s">
        <v>1</v>
      </c>
    </row>
    <row r="2" spans="1:3">
      <c r="B2" s="2" t="s">
        <v>2</v>
      </c>
      <c r="C2" s="2" t="s">
        <v>34</v>
      </c>
    </row>
    <row r="3" spans="1:3">
      <c r="A3" s="3" t="s">
        <v>75</v>
      </c>
    </row>
    <row r="4" spans="1:3">
      <c r="A4" s="4" t="s">
        <v>76</v>
      </c>
      <c r="B4" s="6" t="n">
        <v>159672</v>
      </c>
      <c r="C4" s="6" t="n">
        <v>86075</v>
      </c>
    </row>
    <row r="5" spans="1:3">
      <c r="A5" s="4" t="s">
        <v>77</v>
      </c>
      <c r="B5" s="5" t="n">
        <v>73296</v>
      </c>
      <c r="C5" s="5" t="n">
        <v>106057</v>
      </c>
    </row>
    <row r="6" spans="1:3">
      <c r="A6" s="4" t="s">
        <v>78</v>
      </c>
      <c r="B6" s="5" t="n">
        <v>86376</v>
      </c>
      <c r="C6" s="5" t="n">
        <v>-19982</v>
      </c>
    </row>
    <row r="7" spans="1:3">
      <c r="A7" s="3" t="s">
        <v>79</v>
      </c>
    </row>
    <row r="8" spans="1:3">
      <c r="A8" s="4" t="s">
        <v>80</v>
      </c>
      <c r="B8" s="5" t="n">
        <v>491371</v>
      </c>
      <c r="C8" s="5" t="n">
        <v>604382</v>
      </c>
    </row>
    <row r="9" spans="1:3">
      <c r="A9" s="4" t="s">
        <v>81</v>
      </c>
      <c r="B9" s="5" t="n">
        <v>88807</v>
      </c>
      <c r="C9" s="5" t="n">
        <v>146400</v>
      </c>
    </row>
    <row r="10" spans="1:3">
      <c r="A10" s="4" t="s">
        <v>82</v>
      </c>
      <c r="B10" s="5" t="n">
        <v>580178</v>
      </c>
      <c r="C10" s="5" t="n">
        <v>750782</v>
      </c>
    </row>
    <row r="11" spans="1:3">
      <c r="A11" s="4" t="s">
        <v>83</v>
      </c>
      <c r="B11" s="5" t="n">
        <v>-493802</v>
      </c>
      <c r="C11" s="5" t="n">
        <v>-770764</v>
      </c>
    </row>
    <row r="12" spans="1:3">
      <c r="A12" s="3" t="s">
        <v>84</v>
      </c>
    </row>
    <row r="13" spans="1:3">
      <c r="A13" s="4" t="s">
        <v>85</v>
      </c>
      <c r="B13" s="5" t="n">
        <v>-648</v>
      </c>
    </row>
    <row r="14" spans="1:3">
      <c r="A14" s="4" t="s">
        <v>86</v>
      </c>
      <c r="B14" s="5" t="n">
        <v>-43141</v>
      </c>
      <c r="C14" s="5" t="n">
        <v>-29198</v>
      </c>
    </row>
    <row r="15" spans="1:3">
      <c r="A15" s="4" t="s">
        <v>87</v>
      </c>
      <c r="B15" s="5" t="n">
        <v>-499475</v>
      </c>
      <c r="C15" s="5" t="n">
        <v>-717309</v>
      </c>
    </row>
    <row r="16" spans="1:3">
      <c r="A16" s="4" t="s">
        <v>88</v>
      </c>
      <c r="B16" s="5" t="n">
        <v>-543264</v>
      </c>
      <c r="C16" s="5" t="n">
        <v>-746507</v>
      </c>
    </row>
    <row r="17" spans="1:3">
      <c r="A17" s="4" t="s">
        <v>89</v>
      </c>
      <c r="B17" s="5" t="n">
        <v>-1037066</v>
      </c>
      <c r="C17" s="5" t="n">
        <v>-1517271</v>
      </c>
    </row>
    <row r="18" spans="1:3">
      <c r="A18" s="4" t="s">
        <v>90</v>
      </c>
      <c r="B18" s="4" t="s">
        <v>45</v>
      </c>
      <c r="C18" s="4" t="s">
        <v>45</v>
      </c>
    </row>
    <row r="19" spans="1:3">
      <c r="A19" s="4" t="s">
        <v>91</v>
      </c>
      <c r="B19" s="6" t="n">
        <v>-1037066</v>
      </c>
      <c r="C19" s="6" t="n">
        <v>-1517271</v>
      </c>
    </row>
    <row r="20" spans="1:3">
      <c r="A20" s="4" t="s">
        <v>92</v>
      </c>
      <c r="B20" s="8" t="n">
        <v>-0.03</v>
      </c>
      <c r="C20" s="8" t="n">
        <v>-2.08</v>
      </c>
    </row>
    <row r="21" spans="1:3">
      <c r="A21" s="4" t="s">
        <v>93</v>
      </c>
      <c r="B21" s="5" t="n">
        <v>40926044</v>
      </c>
      <c r="C21" s="5" t="n">
        <v>7299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27</v>
      </c>
      <c r="B1" s="2" t="s">
        <v>228</v>
      </c>
      <c r="C1" s="2" t="s">
        <v>229</v>
      </c>
      <c r="D1" s="2" t="s">
        <v>230</v>
      </c>
      <c r="E1" s="2" t="s">
        <v>231</v>
      </c>
      <c r="F1" s="2" t="s">
        <v>232</v>
      </c>
      <c r="G1" s="2" t="s">
        <v>233</v>
      </c>
      <c r="H1" s="2" t="s">
        <v>234</v>
      </c>
      <c r="I1" s="2" t="s">
        <v>235</v>
      </c>
      <c r="J1" s="2" t="s">
        <v>236</v>
      </c>
      <c r="K1" s="2" t="s">
        <v>237</v>
      </c>
      <c r="L1" s="2" t="s">
        <v>238</v>
      </c>
      <c r="M1" s="2" t="s">
        <v>239</v>
      </c>
      <c r="N1" s="2" t="s">
        <v>240</v>
      </c>
      <c r="O1" s="2" t="s">
        <v>241</v>
      </c>
    </row>
    <row r="2" spans="1:15">
      <c r="A2" s="4" t="s">
        <v>242</v>
      </c>
    </row>
    <row r="3" spans="1:15">
      <c r="A3" s="4" t="s">
        <v>243</v>
      </c>
      <c r="F3" s="6" t="n">
        <v>52500</v>
      </c>
      <c r="G3" s="6" t="n">
        <v>81375</v>
      </c>
      <c r="H3" s="6" t="n">
        <v>110000</v>
      </c>
      <c r="I3" s="6" t="n">
        <v>78750</v>
      </c>
      <c r="J3" s="6" t="n">
        <v>210000</v>
      </c>
      <c r="K3" s="6" t="n">
        <v>52500</v>
      </c>
      <c r="L3" s="6" t="n">
        <v>105000</v>
      </c>
      <c r="M3" s="6" t="n">
        <v>210000</v>
      </c>
      <c r="N3" s="6" t="n">
        <v>157500</v>
      </c>
      <c r="O3" s="6" t="n">
        <v>157500</v>
      </c>
    </row>
    <row r="4" spans="1:15">
      <c r="A4" s="4" t="s">
        <v>244</v>
      </c>
    </row>
    <row r="5" spans="1:15">
      <c r="A5" s="4" t="s">
        <v>243</v>
      </c>
      <c r="E5" s="6" t="n">
        <v>70000</v>
      </c>
    </row>
    <row r="6" spans="1:15">
      <c r="A6" s="4" t="s">
        <v>245</v>
      </c>
    </row>
    <row r="7" spans="1:15">
      <c r="A7" s="4" t="s">
        <v>243</v>
      </c>
      <c r="D7" s="6" t="n">
        <v>36000</v>
      </c>
    </row>
    <row r="8" spans="1:15">
      <c r="A8" s="4" t="s">
        <v>246</v>
      </c>
    </row>
    <row r="9" spans="1:15">
      <c r="A9" s="4" t="s">
        <v>243</v>
      </c>
      <c r="C9" s="6" t="n">
        <v>38000</v>
      </c>
    </row>
    <row r="10" spans="1:15">
      <c r="A10" s="4" t="s">
        <v>247</v>
      </c>
    </row>
    <row r="11" spans="1:15">
      <c r="A11" s="4" t="s">
        <v>243</v>
      </c>
      <c r="C11" s="6" t="n">
        <v>33000</v>
      </c>
    </row>
    <row r="12" spans="1:15">
      <c r="A12" s="4" t="s">
        <v>248</v>
      </c>
    </row>
    <row r="13" spans="1:15">
      <c r="A13" s="4" t="s">
        <v>243</v>
      </c>
      <c r="B13" s="6" t="n">
        <v>52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49</v>
      </c>
      <c r="B1" s="2" t="s">
        <v>1</v>
      </c>
    </row>
    <row r="2" spans="1:3">
      <c r="B2" s="2" t="s">
        <v>2</v>
      </c>
      <c r="C2" s="2" t="s">
        <v>34</v>
      </c>
    </row>
    <row r="3" spans="1:3">
      <c r="A3" s="3" t="s">
        <v>212</v>
      </c>
    </row>
    <row r="4" spans="1:3">
      <c r="A4" s="4" t="s">
        <v>250</v>
      </c>
      <c r="B4" s="6" t="n">
        <v>17119</v>
      </c>
      <c r="C4" s="6" t="n">
        <v>1477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1</v>
      </c>
      <c r="B1" s="2" t="s">
        <v>2</v>
      </c>
      <c r="C1" s="2" t="s">
        <v>34</v>
      </c>
      <c r="D1" s="2" t="s">
        <v>252</v>
      </c>
    </row>
    <row r="2" spans="1:4">
      <c r="A2" s="3" t="s">
        <v>212</v>
      </c>
    </row>
    <row r="3" spans="1:4">
      <c r="A3" s="4" t="s">
        <v>253</v>
      </c>
      <c r="B3" s="5" t="n">
        <v>5000000</v>
      </c>
      <c r="C3" s="5" t="n">
        <v>1000000</v>
      </c>
    </row>
    <row r="4" spans="1:4">
      <c r="A4" s="4" t="s">
        <v>254</v>
      </c>
      <c r="B4" s="7" t="n">
        <v>0.0001</v>
      </c>
    </row>
    <row r="5" spans="1:4">
      <c r="A5" s="4" t="s">
        <v>255</v>
      </c>
      <c r="B5" s="5" t="n">
        <v>4000000</v>
      </c>
      <c r="D5" s="5" t="n">
        <v>1000000</v>
      </c>
    </row>
    <row r="6" spans="1:4">
      <c r="A6" s="4" t="s">
        <v>73</v>
      </c>
      <c r="B6" s="5" t="n">
        <v>194415754</v>
      </c>
      <c r="C6" s="5" t="n">
        <v>1698494</v>
      </c>
    </row>
    <row r="7" spans="1:4">
      <c r="A7" s="4" t="s">
        <v>71</v>
      </c>
      <c r="B7" s="5" t="n">
        <v>20000000000</v>
      </c>
      <c r="C7" s="5" t="n">
        <v>20000000000</v>
      </c>
      <c r="D7" s="5" t="n">
        <v>25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v>
      </c>
      <c r="B1" s="2" t="s">
        <v>2</v>
      </c>
      <c r="C1" s="2" t="s">
        <v>34</v>
      </c>
      <c r="D1" s="2" t="s">
        <v>257</v>
      </c>
    </row>
    <row r="2" spans="1:4">
      <c r="A2" s="3" t="s">
        <v>212</v>
      </c>
    </row>
    <row r="3" spans="1:4">
      <c r="A3" s="4" t="s">
        <v>258</v>
      </c>
      <c r="B3" s="6" t="n">
        <v>2003233</v>
      </c>
      <c r="C3" s="6" t="n">
        <v>1467711</v>
      </c>
      <c r="D3" s="6" t="n">
        <v>58864</v>
      </c>
    </row>
    <row r="4" spans="1:4">
      <c r="A4" s="4" t="s">
        <v>259</v>
      </c>
      <c r="B4" s="4" t="s">
        <v>260</v>
      </c>
      <c r="C4" s="4" t="s">
        <v>260</v>
      </c>
      <c r="D4" s="4" t="s">
        <v>261</v>
      </c>
    </row>
    <row r="5" spans="1:4">
      <c r="A5" s="4" t="s">
        <v>262</v>
      </c>
      <c r="B5" s="6" t="n">
        <v>420679</v>
      </c>
      <c r="C5" s="6" t="n">
        <v>308219</v>
      </c>
      <c r="D5" s="6" t="n">
        <v>20014</v>
      </c>
    </row>
    <row r="6" spans="1:4">
      <c r="A6" s="4" t="s">
        <v>263</v>
      </c>
      <c r="B6" s="6" t="n">
        <v>-420679</v>
      </c>
      <c r="C6" s="6" t="n">
        <v>-308219</v>
      </c>
      <c r="D6" s="6" t="n">
        <v>-200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v>
      </c>
      <c r="B1" s="2" t="s">
        <v>1</v>
      </c>
    </row>
    <row r="2" spans="1:3">
      <c r="B2" s="2" t="s">
        <v>2</v>
      </c>
      <c r="C2" s="2" t="s">
        <v>34</v>
      </c>
    </row>
    <row r="3" spans="1:3">
      <c r="A3" s="3" t="s">
        <v>212</v>
      </c>
    </row>
    <row r="4" spans="1:3">
      <c r="A4" s="4" t="s">
        <v>265</v>
      </c>
      <c r="B4" s="6" t="n">
        <v>-217784</v>
      </c>
      <c r="C4" s="6" t="n">
        <v>-318627</v>
      </c>
    </row>
    <row r="5" spans="1:3">
      <c r="A5" s="4" t="s">
        <v>266</v>
      </c>
      <c r="B5" s="5" t="n">
        <v>105324</v>
      </c>
      <c r="C5" s="5" t="n">
        <v>150768</v>
      </c>
    </row>
    <row r="6" spans="1:3">
      <c r="A6" s="4" t="s">
        <v>267</v>
      </c>
      <c r="B6" s="6" t="n">
        <v>-112460</v>
      </c>
      <c r="C6" s="6" t="n">
        <v>-1678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4"/>
  </cols>
  <sheetData>
    <row r="1" spans="1:4">
      <c r="A1" s="1" t="s">
        <v>94</v>
      </c>
      <c r="C1" s="2" t="s">
        <v>1</v>
      </c>
    </row>
    <row r="2" spans="1:4">
      <c r="C2" s="2" t="s">
        <v>2</v>
      </c>
      <c r="D2" s="2" t="s">
        <v>34</v>
      </c>
    </row>
    <row r="3" spans="1:4">
      <c r="A3" s="3" t="s">
        <v>95</v>
      </c>
    </row>
    <row r="4" spans="1:4">
      <c r="A4" s="4" t="s">
        <v>91</v>
      </c>
      <c r="C4" s="6" t="n">
        <v>-1037066</v>
      </c>
      <c r="D4" s="6" t="n">
        <v>-1517271</v>
      </c>
    </row>
    <row r="5" spans="1:4">
      <c r="A5" s="3" t="s">
        <v>96</v>
      </c>
    </row>
    <row r="6" spans="1:4">
      <c r="A6" s="4" t="s">
        <v>97</v>
      </c>
      <c r="C6" s="5" t="n">
        <v>5224</v>
      </c>
      <c r="D6" s="5" t="n">
        <v>4796</v>
      </c>
    </row>
    <row r="7" spans="1:4">
      <c r="A7" s="4" t="s">
        <v>87</v>
      </c>
      <c r="C7" s="5" t="n">
        <v>499475</v>
      </c>
      <c r="D7" s="5" t="n">
        <v>717309</v>
      </c>
    </row>
    <row r="8" spans="1:4">
      <c r="A8" s="4" t="s">
        <v>98</v>
      </c>
      <c r="C8" s="5" t="n">
        <v>600</v>
      </c>
    </row>
    <row r="9" spans="1:4">
      <c r="A9" s="4" t="s">
        <v>99</v>
      </c>
      <c r="C9" s="5" t="n">
        <v>648</v>
      </c>
    </row>
    <row r="10" spans="1:4">
      <c r="A10" s="3" t="s">
        <v>100</v>
      </c>
    </row>
    <row r="11" spans="1:4">
      <c r="A11" s="4" t="s">
        <v>101</v>
      </c>
      <c r="C11" s="5" t="n">
        <v>-7497</v>
      </c>
      <c r="D11" s="5" t="n">
        <v>1419</v>
      </c>
    </row>
    <row r="12" spans="1:4">
      <c r="A12" s="4" t="s">
        <v>102</v>
      </c>
      <c r="C12" s="5" t="n">
        <v>-13761</v>
      </c>
      <c r="D12" s="5" t="n">
        <v>-33767</v>
      </c>
    </row>
    <row r="13" spans="1:4">
      <c r="A13" s="4" t="s">
        <v>103</v>
      </c>
      <c r="C13" s="5" t="n">
        <v>-25351</v>
      </c>
      <c r="D13" s="5" t="n">
        <v>31356</v>
      </c>
    </row>
    <row r="14" spans="1:4">
      <c r="A14" s="4" t="s">
        <v>104</v>
      </c>
      <c r="C14" s="5" t="n">
        <v>37742</v>
      </c>
      <c r="D14" s="5" t="n">
        <v>54606</v>
      </c>
    </row>
    <row r="15" spans="1:4">
      <c r="A15" s="4" t="s">
        <v>105</v>
      </c>
      <c r="C15" s="5" t="n">
        <v>44879</v>
      </c>
      <c r="D15" s="5" t="n">
        <v>-468</v>
      </c>
    </row>
    <row r="16" spans="1:4">
      <c r="A16" s="4" t="s">
        <v>106</v>
      </c>
      <c r="C16" s="5" t="n">
        <v>-495107</v>
      </c>
      <c r="D16" s="5" t="n">
        <v>-742020</v>
      </c>
    </row>
    <row r="17" spans="1:4">
      <c r="A17" s="3" t="s">
        <v>107</v>
      </c>
    </row>
    <row r="18" spans="1:4">
      <c r="A18" s="4" t="s">
        <v>108</v>
      </c>
      <c r="C18" s="5" t="n">
        <v>-8246</v>
      </c>
      <c r="D18" s="5" t="n">
        <v>-16480</v>
      </c>
    </row>
    <row r="19" spans="1:4">
      <c r="A19" s="4" t="s">
        <v>109</v>
      </c>
      <c r="C19" s="5" t="n">
        <v>4500</v>
      </c>
    </row>
    <row r="20" spans="1:4">
      <c r="A20" s="4" t="s">
        <v>110</v>
      </c>
      <c r="C20" s="5" t="n">
        <v>-3746</v>
      </c>
      <c r="D20" s="5" t="n">
        <v>-16480</v>
      </c>
    </row>
    <row r="21" spans="1:4">
      <c r="A21" s="3" t="s">
        <v>111</v>
      </c>
    </row>
    <row r="22" spans="1:4">
      <c r="A22" s="4" t="s">
        <v>112</v>
      </c>
      <c r="C22" s="5" t="n">
        <v>600</v>
      </c>
    </row>
    <row r="23" spans="1:4">
      <c r="A23" s="4" t="s">
        <v>113</v>
      </c>
      <c r="C23" s="5" t="n">
        <v>4000</v>
      </c>
    </row>
    <row r="24" spans="1:4">
      <c r="A24" s="4" t="s">
        <v>114</v>
      </c>
      <c r="C24" s="5" t="n">
        <v>7500</v>
      </c>
    </row>
    <row r="25" spans="1:4">
      <c r="A25" s="4" t="s">
        <v>115</v>
      </c>
      <c r="C25" s="5" t="n">
        <v>304300</v>
      </c>
      <c r="D25" s="5" t="n">
        <v>720000</v>
      </c>
    </row>
    <row r="26" spans="1:4">
      <c r="A26" s="4" t="s">
        <v>116</v>
      </c>
      <c r="C26" s="5" t="n">
        <v>316400</v>
      </c>
      <c r="D26" s="5" t="n">
        <v>720000</v>
      </c>
    </row>
    <row r="27" spans="1:4">
      <c r="A27" s="4" t="s">
        <v>117</v>
      </c>
      <c r="C27" s="5" t="n">
        <v>-182453</v>
      </c>
      <c r="D27" s="5" t="n">
        <v>-38500</v>
      </c>
    </row>
    <row r="28" spans="1:4">
      <c r="A28" s="4" t="s">
        <v>118</v>
      </c>
      <c r="C28" s="5" t="n">
        <v>188773</v>
      </c>
      <c r="D28" s="5" t="n">
        <v>227273</v>
      </c>
    </row>
    <row r="29" spans="1:4">
      <c r="A29" s="4" t="s">
        <v>119</v>
      </c>
      <c r="C29" s="5" t="n">
        <v>6320</v>
      </c>
      <c r="D29" s="5" t="n">
        <v>188773</v>
      </c>
    </row>
    <row r="30" spans="1:4">
      <c r="A30" s="3" t="s">
        <v>120</v>
      </c>
    </row>
    <row r="31" spans="1:4">
      <c r="A31" s="4" t="s">
        <v>121</v>
      </c>
      <c r="C31" s="4" t="s">
        <v>45</v>
      </c>
      <c r="D31" s="4" t="s">
        <v>45</v>
      </c>
    </row>
    <row r="32" spans="1:4">
      <c r="A32" s="4" t="s">
        <v>122</v>
      </c>
      <c r="C32" s="4" t="s">
        <v>45</v>
      </c>
      <c r="D32" s="4" t="s">
        <v>45</v>
      </c>
    </row>
    <row r="33" spans="1:4">
      <c r="A33" s="3" t="s">
        <v>123</v>
      </c>
    </row>
    <row r="34" spans="1:4">
      <c r="A34" s="4" t="s">
        <v>124</v>
      </c>
      <c r="B34" s="4" t="s">
        <v>42</v>
      </c>
      <c r="C34" s="5" t="n">
        <v>600</v>
      </c>
      <c r="D34" s="4" t="s">
        <v>45</v>
      </c>
    </row>
    <row r="35" spans="1:4">
      <c r="A35" s="4" t="s">
        <v>125</v>
      </c>
      <c r="B35" s="4" t="s">
        <v>42</v>
      </c>
      <c r="C35" s="5" t="n">
        <v>317096</v>
      </c>
      <c r="D35" s="6" t="n">
        <v>755402</v>
      </c>
    </row>
    <row r="36" spans="1:4">
      <c r="A36" s="4" t="s">
        <v>126</v>
      </c>
      <c r="C36" s="6" t="n">
        <v>51063</v>
      </c>
    </row>
    <row r="37" spans="1:4"/>
    <row r="38" spans="1:4">
      <c r="A38" s="4" t="s">
        <v>42</v>
      </c>
      <c r="B38" s="4" t="s">
        <v>127</v>
      </c>
    </row>
  </sheetData>
  <mergeCells count="4">
    <mergeCell ref="A1:B2"/>
    <mergeCell ref="C1:D1"/>
    <mergeCell ref="A37:C37"/>
    <mergeCell ref="B38:C3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3</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29</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7:21:36Z</dcterms:created>
  <dcterms:modified xmlns:dcterms="http://purl.org/dc/terms/" xmlns:xsi="http://www.w3.org/2001/XMLSchema-instance" xsi:type="dcterms:W3CDTF">2018-08-14T17:21:36Z</dcterms:modified>
</cp:coreProperties>
</file>